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 and short-term capital lea"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Credit Facility"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Stock incentive plan" sheetId="21" state="visible" r:id="rId21"/>
    <sheet xmlns:r="http://schemas.openxmlformats.org/officeDocument/2006/relationships" name="Retirement plan" sheetId="22" state="visible" r:id="rId22"/>
    <sheet xmlns:r="http://schemas.openxmlformats.org/officeDocument/2006/relationships" name="Segment information" sheetId="23" state="visible" r:id="rId23"/>
    <sheet xmlns:r="http://schemas.openxmlformats.org/officeDocument/2006/relationships" name="Stock repurchase program"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 and short-term capital l30" sheetId="30" state="visible" r:id="rId30"/>
    <sheet xmlns:r="http://schemas.openxmlformats.org/officeDocument/2006/relationships" name="Restructuring charges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tock incentive plan (Tables)" sheetId="36" state="visible" r:id="rId36"/>
    <sheet xmlns:r="http://schemas.openxmlformats.org/officeDocument/2006/relationships" name="Segment information (Tables)" sheetId="37" state="visible" r:id="rId37"/>
    <sheet xmlns:r="http://schemas.openxmlformats.org/officeDocument/2006/relationships" name="Business description and bas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operty and equipment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Long and short-term capital l51" sheetId="51" state="visible" r:id="rId51"/>
    <sheet xmlns:r="http://schemas.openxmlformats.org/officeDocument/2006/relationships" name="Restructuring charg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redit Facility (Details)" sheetId="57" state="visible" r:id="rId57"/>
    <sheet xmlns:r="http://schemas.openxmlformats.org/officeDocument/2006/relationships" name="Convertible preferred stock (De" sheetId="58" state="visible" r:id="rId58"/>
    <sheet xmlns:r="http://schemas.openxmlformats.org/officeDocument/2006/relationships" name="Common stock (Details)" sheetId="59" state="visible" r:id="rId59"/>
    <sheet xmlns:r="http://schemas.openxmlformats.org/officeDocument/2006/relationships" name="Accrued expenses (Details)" sheetId="60" state="visible" r:id="rId60"/>
    <sheet xmlns:r="http://schemas.openxmlformats.org/officeDocument/2006/relationships" name="Income taxes - Income (Loss) be"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Stock incentive plan (Details)" sheetId="65" state="visible" r:id="rId65"/>
    <sheet xmlns:r="http://schemas.openxmlformats.org/officeDocument/2006/relationships" name="Segment information - Informati" sheetId="66" state="visible" r:id="rId66"/>
    <sheet xmlns:r="http://schemas.openxmlformats.org/officeDocument/2006/relationships" name="Segment information - Concentra" sheetId="67" state="visible" r:id="rId67"/>
    <sheet xmlns:r="http://schemas.openxmlformats.org/officeDocument/2006/relationships" name="Stock Repurchase Program (Detai"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6</t>
  </si>
  <si>
    <t>Feb. 28, 2017</t>
  </si>
  <si>
    <t>Jun. 30, 2016</t>
  </si>
  <si>
    <t>Document and Entity Information [Abstract]</t>
  </si>
  <si>
    <t>Entity Registrant Name</t>
  </si>
  <si>
    <t>Planet Paymen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Restricted cash</t>
  </si>
  <si>
    <t>Accounts receivable, net of allowances of $0.1 million as of December 31, 2016 and December 31, 2015</t>
  </si>
  <si>
    <t>Prepaid expenses and other assets</t>
  </si>
  <si>
    <t>Total current assets</t>
  </si>
  <si>
    <t>Other assets:</t>
  </si>
  <si>
    <t>Property and equipment, net</t>
  </si>
  <si>
    <t>Software development costs, net</t>
  </si>
  <si>
    <t>Intangible assets, net</t>
  </si>
  <si>
    <t>Goodwill</t>
  </si>
  <si>
    <t>Deferred tax asset</t>
  </si>
  <si>
    <t>Other long-term assets</t>
  </si>
  <si>
    <t>Total other assets</t>
  </si>
  <si>
    <t>Total assets</t>
  </si>
  <si>
    <t>Current liabilities:</t>
  </si>
  <si>
    <t>Accounts payable</t>
  </si>
  <si>
    <t>Accrued expenses</t>
  </si>
  <si>
    <t>Due to merchants</t>
  </si>
  <si>
    <t>Current portion of capital leases</t>
  </si>
  <si>
    <t>Total current liabilities</t>
  </si>
  <si>
    <t>Long-term liabilities:</t>
  </si>
  <si>
    <t>Long-term debt</t>
  </si>
  <si>
    <t>Other long-term liabilities</t>
  </si>
  <si>
    <t>Total long-term liabilities</t>
  </si>
  <si>
    <t>Total liabilities</t>
  </si>
  <si>
    <t>Commitments and contingencies (Note 7)</t>
  </si>
  <si>
    <t xml:space="preserve"> </t>
  </si>
  <si>
    <t>Stockholders' equity:</t>
  </si>
  <si>
    <t>Convertible preferred stock-10,000,000 shares authorized as of December 31, 2016 and December 31, 2015, $0.01 par value: Series A-1,535,398 issued and outstanding as of December 31, 2016 and 2,243,750 issued and outstanding as of December 31, 2015; $6,141,592 and $8,975,000 aggregate liquidation preference as of December 31, 2016 and December 31, 2015, respectively</t>
  </si>
  <si>
    <t>Common stock-250,000,000 shares authorized as of December 31, 2016 and December 31, 2015, $0.01 par value, and 59,666,333 issued and 49,290,979 shares outstanding as of December 31, 2016, and 56,191,389 issued and 52,585,503 shares outstanding as of December 31, 2015</t>
  </si>
  <si>
    <t>Treasury stock, at cost, 10,375,354 shares and 3,605,886 shares as of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t>
  </si>
  <si>
    <t>Condensed Consolidated Balance Sheets</t>
  </si>
  <si>
    <t>Accounts receivable, allowances (in dollars)</t>
  </si>
  <si>
    <t>Series A Convertible preferred stock, shares authorized</t>
  </si>
  <si>
    <t>Series A Convertible preferred stock, par value (in dollars per share)</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Treasury stock, shares</t>
  </si>
  <si>
    <t>Consolidated Statements of Income - USD ($)</t>
  </si>
  <si>
    <t>Dec. 31, 2014</t>
  </si>
  <si>
    <t>Revenue:</t>
  </si>
  <si>
    <t>Net revenue</t>
  </si>
  <si>
    <t>Cost of revenue:</t>
  </si>
  <si>
    <t>Payment processing service fees</t>
  </si>
  <si>
    <t>Processing and service costs</t>
  </si>
  <si>
    <t>Total cost of revenue</t>
  </si>
  <si>
    <t>Selling, general and administrative expenses</t>
  </si>
  <si>
    <t>Restructuring charges</t>
  </si>
  <si>
    <t>Total operating expenses</t>
  </si>
  <si>
    <t>Income from operations</t>
  </si>
  <si>
    <t>Other (expense) income:</t>
  </si>
  <si>
    <t>Interest expense</t>
  </si>
  <si>
    <t>Interest income</t>
  </si>
  <si>
    <t>Other income</t>
  </si>
  <si>
    <t>Total other (expense) income, net</t>
  </si>
  <si>
    <t>Income from operations before benefit (provision) for income taxes</t>
  </si>
  <si>
    <t>Benefit (provision) for income taxes</t>
  </si>
  <si>
    <t>Net income</t>
  </si>
  <si>
    <t>Basic net income per share applicable to common stockholders ( in dollars per share)</t>
  </si>
  <si>
    <t>Diluted net income per share applicable to common stockholders (in dollars per share)</t>
  </si>
  <si>
    <t>Weighted-average common stock outstanding (basic) (in shares)</t>
  </si>
  <si>
    <t>Weighted-average common stock outstanding (diluted) (in shares)</t>
  </si>
  <si>
    <t>Consolidated Statements of Comprehensive Income - USD ($)</t>
  </si>
  <si>
    <t>Consolidated Statements of Comprehensive Income</t>
  </si>
  <si>
    <t>Foreign currency translation adjustment</t>
  </si>
  <si>
    <t>Total comprehensive income</t>
  </si>
  <si>
    <t>Consolidated Statements of Cash Flows - USD ($)</t>
  </si>
  <si>
    <t>Cash flows from operating activities:</t>
  </si>
  <si>
    <t>Adjustments to reconcile net income to net cash provided by operating activities:</t>
  </si>
  <si>
    <t>Stock-based compensation expense</t>
  </si>
  <si>
    <t>Depreciation and amortization expense</t>
  </si>
  <si>
    <t>Provision for doubtful accounts</t>
  </si>
  <si>
    <t>Deferred tax benefit</t>
  </si>
  <si>
    <t>Loss on disposal of property and equipment</t>
  </si>
  <si>
    <t>Changes in operating assets and liabilities:</t>
  </si>
  <si>
    <t>Decrease (increase) in settlement assets</t>
  </si>
  <si>
    <t>Decrease (increase) in accounts receivables, prepaid expenses and other current assets</t>
  </si>
  <si>
    <t>Decrease (increase) in other long-term assets</t>
  </si>
  <si>
    <t>(Decrease) increase in accounts payable and accrued expenses</t>
  </si>
  <si>
    <t>(Decrease) increase in due to merchants</t>
  </si>
  <si>
    <t>Other</t>
  </si>
  <si>
    <t>Net cash provided by operating activities</t>
  </si>
  <si>
    <t>Cash flows from investing activities:</t>
  </si>
  <si>
    <t>Increase in restricted cash</t>
  </si>
  <si>
    <t>Increase (decrease) in merchant reserves</t>
  </si>
  <si>
    <t>Purchase of property and equipment</t>
  </si>
  <si>
    <t>Capitalized software development</t>
  </si>
  <si>
    <t>Purchase of intangible assets</t>
  </si>
  <si>
    <t>Net cash used for investing activities</t>
  </si>
  <si>
    <t>Cash flows from financing activities:</t>
  </si>
  <si>
    <t>Proceeds from exercise of stock options</t>
  </si>
  <si>
    <t>Principal payments on capital lease obligations</t>
  </si>
  <si>
    <t>Borrowings under credit facility</t>
  </si>
  <si>
    <t>Repayments under credit facility</t>
  </si>
  <si>
    <t>Purchase of treasury stock</t>
  </si>
  <si>
    <t>Net cash used for financing activities</t>
  </si>
  <si>
    <t>Effect of exchange rate changes on cash and cash equivalents</t>
  </si>
  <si>
    <t>[1]</t>
  </si>
  <si>
    <t>Net (decrease) increase in cash and cash equivalents</t>
  </si>
  <si>
    <t>Cash and cash equivalents at beginning of period</t>
  </si>
  <si>
    <t>Cash and cash equivalents at end of period</t>
  </si>
  <si>
    <t>Cash paid for:</t>
  </si>
  <si>
    <t>Interest</t>
  </si>
  <si>
    <t>Income taxes</t>
  </si>
  <si>
    <t>Non-cash investing and financing activities:</t>
  </si>
  <si>
    <t>Common stock issued for preferred stock conversion</t>
  </si>
  <si>
    <t>Common stock issued for stock options exercised</t>
  </si>
  <si>
    <t>Assets acquired under capital leases</t>
  </si>
  <si>
    <t>Accrued capitalized hardware, software and fixed assets</t>
  </si>
  <si>
    <t>Capitalized stock-based compensation</t>
  </si>
  <si>
    <t>For the years ended December 31, 2016, 2015 and 2014, the effect of exchange rate changes on cash and cash equivalents was immaterial.</t>
  </si>
  <si>
    <t>Consolidated Statements of Changes in Convertible Preferred Stock and Stockholders' Equity - USD ($)</t>
  </si>
  <si>
    <t>Convertible preferred stock</t>
  </si>
  <si>
    <t>Common Stock</t>
  </si>
  <si>
    <t>Treasury stock</t>
  </si>
  <si>
    <t>Additional Paid In Capital</t>
  </si>
  <si>
    <t>Accumulated Other Comprehensive Income (loss)</t>
  </si>
  <si>
    <t>Accumulated Deficit</t>
  </si>
  <si>
    <t>Total</t>
  </si>
  <si>
    <t>Balance at Dec. 31, 2013</t>
  </si>
  <si>
    <t>Balance (in shares) at Dec. 31, 2013</t>
  </si>
  <si>
    <t>Increase (Decrease) in Stockholders' Equity</t>
  </si>
  <si>
    <t>Treasury Stock, Value</t>
  </si>
  <si>
    <t>Treasury stock (in shares)</t>
  </si>
  <si>
    <t>Restricted stock, net</t>
  </si>
  <si>
    <t>Restricted stock, net (in shares)</t>
  </si>
  <si>
    <t>Warrants exercised</t>
  </si>
  <si>
    <t>Warrants exercised (in shares)</t>
  </si>
  <si>
    <t>Options exercised</t>
  </si>
  <si>
    <t>Options exercised (in shares)</t>
  </si>
  <si>
    <t>Cumulative translation adjustment</t>
  </si>
  <si>
    <t>Balance at Dec. 31, 2014</t>
  </si>
  <si>
    <t>Balance (in shares) at Dec. 31, 2014</t>
  </si>
  <si>
    <t>Balance at Dec. 31, 2015</t>
  </si>
  <si>
    <t>Balance (in shares) at Dec. 31, 2015</t>
  </si>
  <si>
    <t>Stock issued upon conversion of Convertible Preferred Stock Series A</t>
  </si>
  <si>
    <t>Stock issued (in shares)</t>
  </si>
  <si>
    <t>Balance at Dec. 31, 2016</t>
  </si>
  <si>
    <t>Balance (in shares) at Dec. 31, 2016</t>
  </si>
  <si>
    <t>Consolidated Statements of Changes in Convertible Preferred Stock and Stockholders' Equity (Parenthetical)</t>
  </si>
  <si>
    <t>Dec. 31, 2016$ / sharesshares</t>
  </si>
  <si>
    <t>Consolidated statements of changes in convertible preferred stock and stockholders' equity</t>
  </si>
  <si>
    <t>Series A Convertible preferred stock, par value (in dollars per share) | $ / shares</t>
  </si>
  <si>
    <t>Series A Convertible preferred stock, shares authorized | shares</t>
  </si>
  <si>
    <t>Common stock par value (in dollars per share) | $ / shares</t>
  </si>
  <si>
    <t>Common stock, shares authorized | shares</t>
  </si>
  <si>
    <t>Business description and basis of presentation</t>
  </si>
  <si>
    <t>Planet Payment, Inc.
Notes to Consolidated Financial Statements
1. Business description and basis of presentatio
Business description
Planet Payment, Inc. together with its wholly-owned subsidiaries (“Planet Payment,” the “Company,” “we,” or “our”) is a provider of international payment and transaction processing and multi‑currency processing services. The Company provides its services to approximately 189,000 active merchant locations in 22 countries and territories across the Asia Pacific region, the Americas, the Middle East, Africa and Europe, primarily through its acquiring bank and processor customers, as well as through its own direct sales force. The Company provides banks and their merchants with innovative services to accept, process and reconcile electronic payments. The Company’s point‑of‑sale and e‑commerce services are integrated within the payment card transaction process enabling its acquiring customers to process and reconcile payment transactions in multiple currencies, geographies and channels. The Company’s ATM services provide its domestic and international acquirers with additional processing capabilities to help them increase revenue and improve customer satisfaction. The Company also offers non‑financial transaction processing services that allow merchants to offer a range of commercial services including pre‑paid mobile phone top‑up and bill payments using the same point‑of‑sale devices deployed to accept payment cards. The Company is a registered third party processor with the major card associations and operates in accordance with industry standards, including the Payment Card Industry, or PCI, Security Council’s Data Security Standards.
Company structure
Planet Payment was incorporated in the State of Delaware on October 12, 1999 as Planet Group Inc. and changed its name to Planet Payment, Inc. on June 18, 2007.
From March 2006 to August 2014, shares of the Company’s common stock traded on the AIM of the London Stock Exchange under the symbol “PPT”. From March 2006 to June 2013, shares of our common stock also traded on AIM under the symbol “PPTR.” On December 17, 2012, shares of our common stock began trading on NASDAQ under the symbol “PLPM.”
Basis of presentation
The consolidated financial statements of the Company have been prepared in accordance with accounting principles generally accepted in the United States of America (“GAAP”).
The accompanying consolidated financial statements include the accounts of Planet Payment, Inc. and its wholly‑owned subsidiaries. All intercompany transactions and balances have been eliminated.</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and the disclosure of assets and liabilities at the date of the consolidated financial statements and the reported amounts of revenue and expenses during the period. Actual results could differ from those estimates.
On an on‑going basis, the Company evaluates its estimates, including those related to the accounts receivable allowance, recoverability of goodwill, intangibles and other long‑lived assets, and other assets and liabilities; the useful lives of intangible assets, property and equipment, capitalized software development costs; assumptions used to calculate stock‑based compensation expense including volatility, expected life and forfeiture rate; and income taxes (including recoverability of deferred taxes), among others. The Company bases its estimates on historical experience and on other various assumptions that are believed to be reasonable, the results of which form the basis for making judgments about the carrying values of assets and liabilities.
Revenue recognition
The Company derives revenue principally through fees earned under fixed contractual arrangements with customers who use our international payment and multi‑currency processing services. The Company has two revenue streams:
Multi‑currency processing services revenue
Multi‑currency processing services revenue is the foreign currency transaction fee earned on processing and converting of a credit or debit card transaction from one currency into another currency. Multi‑currency transaction processing services revenue is recognized upon settlement of the transaction.
Payment processing services revenue
The Company follows the requirements of Financial Accounting Standards Board (“FASB”) Accounting Standards Codification (“ASC”) topic 605‑45 Revenue Recognition—Principal Agent Consideration , in determining its payment processing services revenue reporting. Generally, where the Company has merchant portability, credit risk and ultimate responsibility for the merchant, revenue is reported at the time of settlement on a gross basis equal to the full amount of the discount charged to the merchant. This amount may include interchange paid to card issuing banks and assessments paid to payment card associations.
Payment processing services revenue is transaction based and priced either as a fixed fee per transaction or calculated based on a percentage of the transaction value. The fees are charged for processing services provided in facilitating the sale of goods and services by means of credit, debit and prepaid cards and other electronic payments and do not include the gross sales price paid by the ultimate buyer. Payment processing services revenue is recognized upon settlement of the transaction.
Our revenue is presented net of a provision for sales credits, which is estimated based on historical results and established in the period in which services are provided. As of the periods presented, there were no such provisions.
Cash and cash equivalents
Cash and cash equivalents consist of cash and highly liquid investments purchased with original maturity of three months or less.
Restricted cash
Restricted cash is primarily held by either processing partners where the Company holds a share of underwriting risk and for other potential liabilities under processing or by the Company on behalf of an automated clearing house, or ACH, transaction processing customer. The long‑term portion of restricted cash is contractually required to be held by some of the Company’s processing partners and will remain restricted as long as the associated contracts are effective. As such, the Company classifies these portions as long-term.
Translation of non-U.S. currencies
The translation of assets and liabilities denominated in foreign currency into U.S. Dollars is made at the prevailing rate of exchange at the balance sheet date. Revenue and expenses are translated at the average exchange rates during the period. Translation adjustments are reflected in accumulated other comprehensive loss on our consolidated balance sheets, while gains and losses resulting from foreign currency transactions are included in our consolidated statements of operations. Amounts resulting from foreign currency transactions included in our statement of operations were a gain $24,000 and losses of $0.4 million and $0.2 million for the years ended December 31, 2016, 2015 and 2014, respectively.
Allowance for doubtful accounts
The Company maintains an allowance for doubtful accounts for estimated losses resulting from the inability of our customers to make payments due to the Company. The amount of the allowance is based on historical experience and our analysis of the accounts receivable balance outstanding. While credit losses have historically been within the Company’s expectations and the provisions established, the Company cannot guarantee that it will continue to experience the same credit loss rates that it has in the past. If the financial condition of our customers were to deteriorate, resulting in their inability to make payments, additional allowances may be required which would result in an additional expense in the period that this determination was made. The Company has included an allowance for doubtful accounts of approximately $0.1 million for the years ended December 31, 2016 and 2015.
Property, equipment and depreciation
Property and equipment are stated at cost less accumulated depreciation, which is provided for by charges to income over the estimated useful lives of the assets using the straight‑line method. Maintenance and repairs, which do not improve or extend the useful life of the respective asset, are charged to operating expenses as incurred. Upon sale or other disposition, the applicable amounts of asset cost and accumulated depreciation are removed from the accounts and the net amount, less proceeds from disposal, is charged or credited to income.
Software development costs and amortization
The Company capitalizes costs of materials, consultants and payroll and payroll‑related costs incurred by employees involved in developing internal use computer software during the application development stage. Costs incurred during the preliminary project and post‑implementation stages are charged to processing and service costs, which are included in cost of revenue as incurred. Software development costs are amortized to processing and service costs, which are included in cost of revenue on a straight‑line basis over estimated useful lives of approximately three to five years. The Company performs periodic reviews to ensure that unamortized software costs remain recoverable from expected future cash flows. Capitalized software development costs, net, were $4.2 million and $4.0 million as of December 31, 2016 and 2015, respectively. Amortization expense totaled $1.2 million, $1.9 million and $1.7 million for the years ended December 31, 2016, 2015 and 2014, respectively.
Goodwill, intangibles and long‑lived assets
Goodwill represents the excess of the cost over the fair value of net tangible and identified intangible assets of acquired businesses. Goodwill amounts are assigned to reporting units at the time of acquisition and are adjusted for any subsequent significant transfers of business between reporting units. We assess the impairment of goodwill annually in the fourth quarter or whenever events or changes in circumstances indicate that the carrying value may not be recoverable. We perform the impairment tests of goodwill at our reporting unit level, which is one level below our operating segments. We first assess qualitative factors to determine whether it is necessary to perform the two-step quantitative goodwill impairment test. The qualitative factors include economic environment, business climate, market capitalization, operating performance, competition, and other factors. We may proceed directly to the two-step quantitative test without performing the qualitative test. The goodwill impairment test consists of a two-step process. The first step of the goodwill impairment test, used to identify potential impairment, compares the fair value of a reporting unit to its carrying value, including goodwill.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We use a projected discounted cash flow model to determine the fair value of a reporting unit. This discounted cash flow method for determining goodwill may be different from the fair value that would result from an actual transaction between a willing buyer and a willing seller. Projections such as discounted cash flow models are inherently uncertain and accordingly, actual future cash flows may differ materially from projected cash flows.
Management judgment is required in developing the assumptions for the discounted cash flow model. These assumptions include revenue growth rates, profit margins, future capital expenditures, working capital needs, expected foreign currency rates, discount rates and terminal values. The discount rates used are compiled using independent sources, current trends in similar businesses and other observable market data. Changes to these rates might result in a change in the valuation and determination of the recoverability of goodwill. For example, an increase in the discount rate used to discount cash flows will decrease the computed fair value. Our impairment tests resulted in excessive fair value over book value ranging from 61% to 67% for our reporting unit. In order to estimate the fair value of goodwill, we may engage a third party to assist management with the valuation.
To validate the reasonableness of the reporting unit fair values, we reconcile the aggregate fair values of the reporting units to the enterprise market capitalization. In performing the reconciliation we may, depending on the volatility of the market value of our stock price, use either the stock price on the valuation date or the average stock price over a range of dates around the valuation date.
The entire goodwill balance as of December 31, 2016 is attributable to the acquisition of BPS. We did not record any impairment of goodwill for the three years ended December 31, 2016.
We evaluate long-lived assets, including property and equipment, capitalized software and finite-lived intangible assets for potential impairment on an individual asset basis or at the lowest level asset grouping for which cash flows can be separately identified. Long-lived asset impairments are assessed whenever changes in circumstances could indicate that the carrying amounts of those productive assets exceed their projected undiscounted cash flows. When it is determined that impairment exists, the related asset group is written down to its estimated fair market value. The determination of future cash flows and the estimated fair value of long-lived assets, involve significant estimates on the part of management. In order to estimate the fair value of a long-lived asset, we may engage a third party to assist management with the valuation. For the year ended December 31, 2016, we did not record any impairment of long-lived assets. For the year ended December 31, 2015, we recorded an impairment of capitalized software costs of $0.3 million.
Our process for assessing potential triggering events may include, but is not limited to, analysis of the following:
·
any sustained decline in our stock price below book value;
·
results of our goodwill impairment test;
·
sales and operating trends affecting products and groupings;
·
the impact of current and future operating results;
·
any losses of key acquired customer relationships; and
·
changes to or obsolescence of acquired technology, data, and trademarks.
We also evaluate the remaining useful life of our long-lived assets on a periodic basis to determine whether events or circumstances warrant a revision to the remaining estimated amortization period.
Due to merchants
Due to merchants represents funds collected on behalf of all the Company’s acquired merchants using the Planet Payment Gateway ACH product or funds collected on behalf of directly acquired merchants as security deposits. The ACH funds are generally held for an average of three days before payment to the merchant.
Income taxes
Management is required to make estimates related to our income tax provision in each of the jurisdictions in which we operate. This process involves estimating our current tax exposures, as well as making judgments regarding the recoverability of deferred tax assets in each jurisdiction. Deferred tax assets and liabilities reflect the tax effects of losses, credits and temporary differences between the carrying amounts of assets and liabilities for financial reporting purposes and the amounts used for income tax purposes.
Management assesses the likelihood that the deferred tax assets will be recovered from future taxable income and to the extent management believes that recovery is not likely, a valuation allowance must be established. To the extent management establishes a valuation allowance or increases this allowance in a period, an increase to expense within the provision for income taxes in the consolidated statements of income may result.
Our policy is to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 authorities, new information obtained during a tax examination, or resolution of an examination. We recognize both accrued interest and penalties, where appropriate, related to unrecognized tax benefits in income tax expense. Our overall effective tax rate is subject to fluctuations because of changes in the geographic mix of earnings, changes to statutory tax rates and tax laws, and because of the impact of various tax audits and assessments, as well as generation of tax credits and for increases and decreases in the Company’s valuation allowances.
Refer to footnote 12 for further information.
Concentration of credit risk
The Company’s assets that are exposed to concentrations of credit risk consist primarily of cash, cash equivalents, restricted cash and receivables from clients. The Company places some of its cash, cash equivalents, and restricted cash with financial banking institutions that are insured by the Federal Deposit Insurance Corporation (“FDIC”) up to $250,000. The Company also maintains cash balances at foreign banking institutions, which are not insured by the FDIC.
The Company maintains an allowance for uncollectible accounts receivable based on expected collectability and performs ongoing credit evaluations of customers’ financial condition.
The Company’s accounts receivable concentrations of 10% and greater are as follows:
December 31,
2016
2015
Customer A
%
%
Customer B
*
Customer H
*
(*)
The Company’s revenue concentrations of 10% and greater are as follows:
Year ended December 31,
2016
2015
2014
Customer A
%
%
%
Customer G
*
*
Customer H
*
*
(*)
Net income per share
The Company computes net income per share in accordance with ASC 260, Earnings per Shar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
Basic earnings per share is calculated by dividing net income, adjusted for amounts allocated to participating securities under the two‑class method, if applicable, by the weighted-average number of common stock outstanding during the period.
Diluted earnings per share is calculated by dividing net income by the weighted-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with higher earnings add back per incremental share.
The following table sets forth the computation of basic and diluted net income per share:
Year ended December 31,
2016
2015
2014
Numerator:
Net income
$
$
$
Amounts allocated to participating preferred stockholders under the two-class method
Net income applicable to common stockholders (basic and dilutive)
$
$
$
Denominator:
Weighted-average common stock outstanding (basic)
Common equivalent shares from options and warrants to purchase common stock
Weighted-average common stock outstanding (diluted)(1)
Basic net income per share applicable to common stockholders
$
$
$
Diluted net income per share applicable to common stockholders(1)
$
$
$
(1)
In accordance with ASC 260‑10‑45‑48 for the years ended December 31, 2016, 2015 and 2014, the Company has excluded 0.4 million, 1.0 million and 1.3 million, respectively, of contingently issued restricted shares from diluted weighted-average common stock outstanding as the contingencies (a) were not satisfied at the reporting date nor (b) would have been satisfied if the reporting date was at the end of the contingency period.
The following table sets forth the weighted-average securities outstanding that have been excluded from the diluted net income per share calculation because the effect would have been anti‑dilutive:
Year ended December 31,
2016
2015
2014
Stock options
Restricted stock awards
Warrants
—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years ended December 31, 2016, 2015 and 2014.
Stock‑based compensation expense and assumptions
Stock‑based compensation expense is measured at the grant date based on fair value and recognized as an expense over the requisite service period, net of an estimated forfeiture rate.
The following summarizes stock‑based compensation expense recognized by income statement classification:
Year ended December 31,
2016
2015
2014
Processing and service costs
$
$
$
Selling, general and administrative expenses
Restructuring charges
—
Total stock-based compensation expense
$
$
$
The following summarizes stock‑based compensation expense recognized by type:
Year ended December 31,
2016
2015
2014
Stock options
$
$
$
Restricted stock awards
Total stock-based compensation expense
$
$
$
For the years ended December 31, 2016, 2015 and 2014, stock‑based compensation expense included capitalized stock-based compensation of approximately $0.1 million per year.
A summary of the unamortized stock‑based compensation expense and associated weighted-average remaining amortization periods is presented below:
December 31, 2016
December 31, 2015
Unamortized
Weighted-average
Unamortized
Weighted-average
stock-based
remaining
stock-based
remaining
compensation
amortization period
compensation
amortization period
expense
(in years)
expense
(in years)
Stock options
$
$
Restricted stock awards
Stock‑based compensation expense assumptions and vesting requirements
Determining the appropriate fair value model and calculating the fair value of stock-based awards require the input of highly subjective assumptions, including the expected life, expected stock price volatility, and the number of expected stock-based awards that will be forfeited prior to the completion of the vesting requirements. The Company uses the Black-Scholes Option Pricing Model to determine the fair value of stock option awards, the fair-market value of the Company’s common stock on the date the award is approved to measure fair value for service-based and performance-based restricted stock awards, and binomial lattice-based valuation pricing models to value its market condition awards.
Expected life
Due to the Company’s limited public company history, the expected life for the Company’s stock‑based awards granted was determined based on the “simplified” method under the provisions of ASC 718‑10, Compensation—Stock Compensation .
Expected stock price volatility
We estimate the expected volatility using a time-weighted average of the Company’s historical volatility in combination with the historical volatility of similar entities whose common shares are publicly traded. For every 5% increase or decrease in expected stock price volatility, total stock-based compensation expense for stock option awards granted in 2016 would have changed by approximately $10,000.
Risk‑free interest rate and dividend yield
The risk‑free interest rates used for the Company’s stock‑based awards granted were the U.S. Treasury zero‑coupon rates for bonds matching the expected life of a stock‑based award on the date of grant.
The expected dividend yield is not applicable as the Company has not paid any dividends and intends to retain any future earnings for use in its business.
Vesting requirements
Options granted to employees generally vest 1/3rd of the amount of shares subject to each option on each 12‑month anniversary from the vesting commencement date over a three year period and expire ten years from the grant date.
Restricted stock awards are earned upon the achievement of certain performance targets and/or other vesting conditions.
On an annual basis, the Company’s Board of Directors are granted either stock options or restricted stock awards. A director’s annual grant vests and becomes exercisable as to 1/12th of the shares each month from the vesting commencement date for option awards, or 12-months from the grant date in the case of a restricted stock award. A director’s initial grant vests and becomes exercisable as to 1/3rd of the shares on the 12‑month anniversary from the vesting commencement date and then 1/36th of the shares each month thereafter, such that the grant vests in full after three years. All directors’ options expire ten years from the grant date.
The Company’s 2000 Stock Incentive Plan allows for acceleration of the vesting of outstanding options granted upon the occurrence of certain events related to change of control, merger, and the sale of substantially all of our assets or liquidation of the company, at the discretion of the Company’s Board of Directors. The Company’s 2006 Equity Incentive Plan provides that if outstanding options are not assumed or replaced by a successor corporation, options shall immediately vest as to 100% of the shares at such time and on such conditions as the Company’s Board of Directors shall determine. The Company’s 2012 Equity Incentive Plan provides that if outstanding options are not assumed or replaced by successor corporations options shall immediately vest as to 100% of the shares (and any applicable right of repurchase shall fully lapse prior to relevant event).
Fair value inputs
The fair market value of each stock option award granted has been estimated on the grant date using the Black‑Scholes Option Pricing Model with the following assumptions:
Year ended December 31,
2016
2015
2014
Expected life (in years)
5.50
5.41
-
6.00
5.88
-
6.02
Expected volatility (percentage)
35.61
-
35.85
35.11
-
39.57
38.48
-
41.98
Risk-free interest rate (percentage)
1.14
-
1.39
1.52
-
1.94
1.77
-
2.02
Expected dividend yield
—
—
—
For all option grants the Company’s Board of Directors set the exercise price of stock options based on a price per share not less than the fair value of our common stock on the date of grant.
Long‑term incentive restricted stock agreements assumptions and vesting requirements
On July 26, 2011, the Company made a restricted stock grant of 915,000 shares of the Company’s common stock to Philip Beck pursuant to a Long‑Term Incentive Restricted Stock Agreement. The agreement provides that (1) upon a corporate transaction, certain unvested shares accelerate and become vested, and (2) upon Mr. Beck’s involuntary termination, certain unvested shares shall remain outstanding and become vested only at such time as the performance goals applicable to such unvested shares are satisfied.
The 915,000 shares vest in four separate tranches, each with a different long‑term performance goal. In February 2014, the Company entered into a separation agreement with Philip Beck and in accordance with the incentive agreement the Company exercised its repurchase option of 35%, or 320,250, of the restricted shares at the price of $1.00 in the aggregate. On December 31, 2014, the first tranche of 198,250 of the remaining awards expired unvested as the performance condition was not achieved. The remaining 396,500 shares awards expire December 31, 2017 and are subject to vest based on the following:
·
Performance condition award consisting of 30,550 shares that vest based upon the achievement of adjusted EBITDA (as will be defined in the Company’s earnings releases for the relevant periods) per fully diluted share greater than or equal to $0.64 per share for any fiscal year concluding after the date of the restricted stock grant and on or prior to the expiration date. The fair value is $19,552.
·
Performance condition award consisting of 304,850 shares that vest based upon the achievement of adjusted EBITDA (as will be defined in the Company’s earnings releases for the relevant periods) per fully diluted share greater than or equal to $0.71 per share for any fiscal year concluding after the date of the restricted stock grant and on or prior to the expiration date. The fair value is $216,444.
·
Market condition award consisting of 61,100 shares that vest based upon the fair market value of the Company’s stock being greater than or equal to $12.00 per share for 75 consecutive trading days in the United States for any period of time beginning after the date of the restricted stock grant and concluding on or prior to the expiration date. The fair value is $3,640.
In accordance with ASC 718‑10, the Company valued the performance condition and market condition awards using the Black‑Scholes and binomial lattice models, respectively. The fair values of the performance condition awards are based upon the closing price of shares of the Company’s common stock that trade on AIM under the symbol “PPTR” on the date of grant. The total fair value of all three tranches of the performance condition awards is $0.3 million (adjusted for the exercise of the repurchase, noted above), of which no amounts have been expensed as it was not deemed probable that the performance conditions would be satisfied based on the financial assessment as of December 31, 2016. The Company will reassess the probability of achieving each performance condition metric at each reporting period. The total fair value of the market condition award is $3,640. Given the inconsequential nature of the amount, the Company recorded the entire expense at the time of grant. The expense related to the market condition award is not reversed even if the market conditions are not satisfied.
On June 27, 2014 and on August 15, 2014, the Company made a restricted stock grant of 325,000 and 250,000 shares of our common stock, respectively, to certain employees pursuant to the Company’s 2012 Equity Incentive Plan.
These shares would have become vested if, prior to December 31, 2015, the closing price of the Company’s common stock on NASDAQ is at least $6.00 per share for 30 consecutive trading days, or if the Company completed a change of control transaction of at least $6.00 per share, or the fair market value of the Company’s common stock immediately following such change of control transaction is at least $6.00 per share. During the year ended December 31, 2014, 125,000 of these shares were forfeited due to a termination of an employee. The remaining 450,000 shares expired unvested on December 31, 2015 as the market conditions were not achieved. The total fair value of the market condition award was $5,735 and $1,023. Given the inconsequential nature of the amount, we recorded the entire expense at the time of grant.
During the second and third quarters of 2014, 205,830 restricted stock awards with a grant date fair value of $0.5 million were granted to certain employees and members of the Board of Directors of the Company. The final number of vested shares is subject to service-based vesting conditions. These grants were valued using the fair-market value of the Company’s common stock on the date the awards were approved. Expense is recorded on a straight-line basis from the date of the grant over the applicable service period of 36 months for employees and 12 months for the Board of Directors.
During the year ended December 31, 2015, 152,835 restricted stock awards with a grant fair value of $0.3 million were granted to certain employees and members of the Board of Directors of the Company. These grants were valued using the fair-market value of the Company’s common stock on the date the awards were approved. The final number of vested shares is subject to service-based vesting conditions. Expense is recorded on a straight-line basis from the date of the grant over the applicable service period of 36 months for employees and 12 months for the Board of Directors.
During the third quarter of 2015, the Company granted 300,000 restricted stock awards to certain officers of the Company. These 300,000 shares vest in four tranches.
·
The first three tranches consist of 75,000 shares which expire May 1, 2018. Vesting is contingent on satisfying a combination of market and service based conditions. The market condition shall be satisfied any time after the grant and before the expiration date if the Company’s stock price on NASDAQ is greater than or equal to $4.00 per share for either seven consecutive trading days, or any ten trading days over a consecutive thirty-five day period. Once such stock price is achieved the market condition shall be forever satisfied, even in the event that it subsequently falls below $4.00 per share, and in such event, the vesting of shares shall be subject only to the vesting schedule. All shares will be forfeited if the aforementioned market condition is not achieved by the expiration date. The first three tranches of the award were valued at $0.1 million.
·
The fourth tranche consists of 225,000 shares which expire December 31, 2017. Vesting is contingent on satisfying either a market or performance bas</t>
  </si>
  <si>
    <t>Property and equipment</t>
  </si>
  <si>
    <t>3. Property and equipment
Property and equipment, net consist of the following:
Estimated
useful life
December 31,
(in years)
2016
2015
Equipment
-
7
$
$
Computer hardware
-
5
Furniture and fixtures
-
7
Leasehold improvements
-
10
Total property and equipment, gross
Less: Accumulated depreciation and amortization
Property and equipment, net
$
$
Property and equipment depreciation and amortization expense is as follows:
Year ended December 31,
2016
2015
2014
Depreciation and amortization expense
$
$
$
Included in depreciation and amortization expense for the year ended December 31, 2016 is $0.4 million of expense related to the acceleration of amortization on certain assets due to exiting a floor in the Company’s corporate location before the end of the lease term. The cease use date was October 1, 2016. For additional information on the Company’s restructuring charges disclosure, refer to Note 6.</t>
  </si>
  <si>
    <t>Goodwill and intangible assets</t>
  </si>
  <si>
    <t>4. Goodwill and intangible assets
The changes in the carrying amount of goodwill are as follows:
Goodwill, gross, as of December 31, 2014
$
Impact of change in Euro exchange rate
Accumulated impairment losses as of December 31, 2015
—
Goodwill, net, as of December 31, 2015
Impact of change in Euro exchange rate
Accumulated impairment losses as of December 31, 2016
—
Goodwill, net, as of December 31, 2016
$
The entire goodwill balance is assigned to the payment processing services segment as this is the reporting unit expected to benefit from the synergies of the Branded Payment Solutions Limited business combination.
Intangible assets are recorded at estimated fair value and are amortized ratably over their estimated useful lives to processing and service costs, which are included in cost of revenue.
The gross book value, accumulated amortization and amortization periods of intangible assets were as follows:
December 31, 2016
December 31, 2015
Amortization
Gross book
Accumulated
Net book
Gross book
Accumulated
Net book
period
value
amortization
value
value
amortization
value
(in years)
Trademarks and patents
$
$
$
$
$
$
15
-
21
Technology
5
Intangible assets, net
$
$
$
$
$
$
Amortization expense related to intangible assets is as follows:
Year ended December 31,
2016
2015
2014
Amortization expense
$
$
$
Intangible amortization expense that will be charged to income for the subsequent five years and thereafter is estimated on the December 31, 2016 book value, as follows:
2017
$
2018
2019
2020
2021
Thereafter
Total
$</t>
  </si>
  <si>
    <t>Long and short-term capital leases</t>
  </si>
  <si>
    <t>5. Long and short‑term capital leases
Long and short‑term capital leases consisted of the following:
December 31,
2016
2015
Capital leases to various lessors secured by financed equipment with interest rates ranging from 4.15% to 13.45%. Principal and interest are payable monthly through May 2021
$
$
Total long and short-term portions of capital leases
Less: short-term portion capital leases
Long-term portion of capital leases
$
$
Interest expense related to capital leases is as follows:
Year ended December 31,
2016
2015
2014
Capital leases
$
$
$</t>
  </si>
  <si>
    <t>6. Restructuring Charges
During the year ended December 31, 2016, the Company incurred total restructuring charges of approximately $0.5 million, of which approximately $0.4 million represents the accelerated amortization of certain assets due to exiting a floor in its corporate location before the end of the lease term and other non-recurring charges. The corporate location cease use date was October 1, 2016. The remaining amount represents the cash components of severance and benefits paid during the year.
During the years ended December 31, 2015 and 2014, the Company incurred total restructuring charges of approximately $0.3 million and $1.2 million, respectively, due to a realignment of its workforce aimed at achieving greater operational efficiencies.
The table below sets forth the cash components and activity associated with the realignment of the workforce and business for the year ended December 31, 2016:
Balance as of
Balance as of
January 1, 2016
Charges
Cash Payment
December 31, 2016
Severance and benefits
$
—
$
$
$
Legal expenses and other
—
Total restructuring charges
$
—
$
$
$
The table below sets forth the cash components and activity associated with the realignment of the workforce and business for the year ended December 31, 2015:
Balance as of
Balance as of
January 1, 2015
Charges
Cash Payment
December 31, 2015
Severance and benefits
$
$
$
$
—
Legal expenses and other
—
—
Total restructuring charges
$
$
$
$
—</t>
  </si>
  <si>
    <t>Commitments and contingencies</t>
  </si>
  <si>
    <t>7. Commitments and contingencies
Operating leases
The Company leases office space and various office equipment under cancelable and non‑cancelable operating leases which expire on various dates through 2022. In general, leases relating to real estate include rent escalation clauses relating to increases in operating costs. Some leases also include renewal options of up to five years.
Operating lease expense is as follows:
Year ended December 31,
2016
2015
2014
Operating lease expense
$
$
$
Future minimum rental payments under non‑cancelable operating leases are as follows:
Years ending December 31,
2017
$
2018
2019
2020
2021
Thereafter
Total minimum lease payments
$
Capital leases
The following is an analysis of the leased property under capital leases:
December 31,
2016
2015
Computer hardware
$
$
Computer software
Total capital leases, gross
Less: Accumulated depreciation
Total capital leases, net
$
$
Future minimum rental payments under capital leases are as follows:
Years ending December 31,
2017
$
2018
2019
2020
2021
Thereafter
—
Total minimum lease payments
Less: Amounts representing taxes, included in total minimum lease payments(*)
—
Net minimum lease payments
Less: Amounts representing interest payments
Present value of net minimum lease payments
$
(*)
Employment agreements
Pursuant to employment agreements with certain employees, the Company had a commitment to pay severance of approximately $1.2 million and $0.9 million as of December 31, 2016 and 2015, respectively, in the event of an involuntary termination, as defined in the employment agreements. Additionally, in the event of termination upon a change of control, as defined in the agreements, the Company had a commitment to pay severance of approximately $1.4 million and $1.1 million as of December 31, 2016 and 2015, respectively.
Contingent liabilities
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any resultant losses, this could affect the Company’s operating results and cash flows. The Company has required certain merchants to post cash reserves of approximately $0.9 million with the sponsoring bank against such liabilities and has itself paid the acquirer a reserve of $0.3 million in connection therewith, which is included in long-term ‘Restricted cash” on the consolidated balance sheets. In addition, the Company holds merchant reserves of approximately $2.2 million. This reserve amount is included in “Restricted cash” with an offset in “Due to merchants”. Under FASB ASC 460, Guarantees ,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No contingent liability has been recorded as of December 31, 2016 and 2015, as the risk of material loss is considered remote. The Company monitors these contingent liabilities on a quarterly basis and will provide for a reserve if deemed necessary.
Outstanding litigation
From time to time, the Company’s operating entities are involved in legal proceedings in the ordinary course of business. While any litigation contains an element of uncertainty, the Company has no reason to believe that the outcome of such proceedings or claims will have a material adverse effect on the financial condition or results of operations of the Company.
Acquiring bank sponsorship agreements
In order to offer merchant acquiring services for Visa and MasterCard transactions, the Company must be sponsored by a financial institution that is a principal member of the Visa and MasterCard networks.
The Company entered into a five-year agreement with a sponsoring bank effective September 1, 2013. The Company was required to pay minimum annual sponsorship transaction fees of $0.3 million in year one. The minimum fees escalate each subsequent year with minimum fees of $0.5 million due in year five for total minimum fees of $1.8 million to be paid over the term of the agreement. Sponsorship fees are recorded to payment processing service fees cost of sales with the total agreement minimum of $1.8 million recognized on a straight-line basis over the term of the agreement.
Pursuant to the agreement, the Company is liable for all losses incurred by the sponsoring bank with respect to the activities of its merchants sponsored under the agreement. No contingent liability has been recorded as December 31, 2016 as the risk of material loss is considered remote based on historical information. The Company monitors this contingent liability on a quarterly basis and will provide for a reserve if deemed necessary.
The Company has two acquiring bank sponsoring agreements expiring at various dates through 2018. The future minimum payments under those agreements are as follows:
Years ending December 31,
2017
$
2018
2019
—
2020
—
2021
—
Thereafter
—
Total payments
$</t>
  </si>
  <si>
    <t>Credit Facility</t>
  </si>
  <si>
    <t>8. Credit Facility
On June 10, 2015, the Company entered into a $10.0 million secured revolving credit facility (the “Credit Facility”) with Citizens Bank, N.A. (“Citizens”) pursuant to a Credit and Security Agreement by and among the Company, certain affiliates thereof as borrowers or guarantors, and Citizens (the “Credit Agreement”).
On January 28, 2016, the Company entered into a Second Amendment to the Credit and Security Agreement with Citizens and certain subsidiary affiliates of the Company as borrowers and/or guarantors (the “Amendment”). The Amendment amends the Credit Agreement and provides for an increase in the Company’s line of credit (the “Line of Credit”) with Citizens from $10.0 million to $20.0 million. The Line of Credit is secured by substantially all of the Company’s personal property, including the Company’s intellectual property and that of its subsidiaries that are borrowers or guarantors. The interest rate applicable to committed borrowings is tied to LIBOR plus a margin of 2.5%. The Credit Agreement also provides for a letter of credit sub-facility of up to $2.0 million. The Credit Agreement contains customary affirmative and negative covenants, including, among others, financial covenants based on the Company’s leverage and fixed charge coverage ratios, as well as an obligation to maintain a minimum availability requirement of at least $5.0 million in the aggregate of cash and availability under the line of credit. The Credit Facility will provide funds for general corporate purposes and repurchases of issued and outstanding capital stock of the Company.
On April 12, 2016, the Company borrowed approximately $13.9 million under the Credit Facility. Subsequently, on April 26, 2016, the Company repaid $4.0 million on the Credit Facility. As of December 31, 2016, the Company had $9.9 million outstanding under the Credit Facility and was in compliance with all financial covenants contained in the Credit Agreement.
On February 2, 2017, the Company entered into a Third Amendment to the Credit and Security Agreement with Citizens and certain subsidiary affiliates of the Company as borrowers and/or guarantors (the “Amendment”). The Amendment amends the Credit Agreement and provides for an increase in the Line of Credit with Citizens from $20.0 million to $30.0 million. The Amendment also extends the maturity date from December 31, 2020 to December 31, 2021.</t>
  </si>
  <si>
    <t>9. Convertible preferred stock
As of December 31, 2015, the preferred stock consisted of 2,243,750 shares designated (and issued) as Series A Preferred Stock, and 1,756,250 shares which are undesignated (and unissued). Each issued share of Series A Preferred Stock is convertible into approximately 3.05 shares of common stock, for a total of 6,851,144 shares of common stock. Series A Preferred Stock may be converted into shares of common stock at any time at the election of the holder. In addition, all issued Series A Preferred Stock automatically convert into shares of common stock upon the consent of the holders of at least two‑thirds of the voting power of the issued Series A Preferred Stock, or immediately prior to the closing of an initial public offering of common stock registered with the U.S. Securities and Exchange Commission in which the valuation of the Company is at least $50.0 million and the net proceeds of the offering are at least $25.0 million.
During 2016, 708,352 shares of Series A Preferred Stock were converted into 2,162,907 shares of common stock at a conversion ratio of approximately 3.05 shares of common stock per share of Series A Preferred Stock. As of December 31, 2016, the remaining preferred stock consists of 1,535,398 shares designated (and issued) as Series A Preferred Stock, and 1,756,250 shares which are undesignated (and unissued). Each issued share of Series A Preferred Stock is convertible into approximately 3.05 shares of common stock, for a total of 4,688,237 shares of common stock.
Upon the admission of the Company’s common stock to AIM in March 2006, substantially all of the rights, preferences and privileges of the Series A preferred stockholders, except for the liquidation preference, terminated. The only difference in rights between the Series A Preferred Stock and the common stock is the payment of a liquidation preference on the Series A Preferred Stock in the event of an acquisition, liquidation or winding up of the Company. “Acquisition” is defined for purposes of payment of the liquidation preference as a consolidation or merger (or similar transaction) of the Company with or into any other corporation or the sale of all of the capital stock of the Company, in each case where the shareholders immediately prior to such transaction fail to retain a majority voting power of the Company’s stock following such transaction, or a sale, lease, exclusive license or other disposition of all or substantially all of the Company’s assets. Upon such a liquidation event, each share of Series A Preferred Stock entitles its holder to receive an amount equal to the original purchase price for the Series A Preferred Stock prior to payment on the common stock. The aggregate liquidation preference for the Series A Preferred Stock is approximately $6.1 million as of December 31, 2016. In the event of an acquisition of the Company, the holders of Series A Preferred Stock would be entitled to receive the first approximately $6.1 million of the purchase price. After payment of this liquidation preference, the remaining proceeds would be distributed pro rata among the holders of common stock. The Series A Preferred Stock otherwise has identical rights to common stock on an as converted basis, including with respect to voting and dividends.</t>
  </si>
  <si>
    <t>Common stock</t>
  </si>
  <si>
    <t>10. Common stock
The common stockholders are entitled to a distribution of all remaining assets (which may be more or less than the original investment), on a proportionate basis, in the event of the dissolution or winding up of the Company, after payment of all liabilities of the Company and the liquidation preference of all series of preferred stock then outstanding. The common stock has no conversion or redemption rights. The common stock is entitled to one vote per share at all general meetings of the Company. The common stockholders are entitled to share in all dividends and distributions, which may be declared by the Company, on a proportionate basis with all other classes and series of stock outstanding.
During the year ended December 31, 2016, the Company issued 3,474,944 shares of common stock as follows:
Restricted stock grants
Restricted stock cancellations
Preferred stock converted to common
Employee option exercises
Total common stock issued
During the year ended December 31, 2015, the Company issued 510,390 shares of common stock as follows:
Restricted stock grants
Restricted stock cancellations
Employee option exercises
Total common stock issued</t>
  </si>
  <si>
    <t>11. Accrued expenses
The following are the components of accrued expenses:
December 31,
2016
2015
Bonus
$
$
Deferred revenue(*)
Deferred incentive(**)
Other(***)
Total accrued expenses
$
$
(*) Current deferred revenue will be recognized as revenue ratably over the next 12 months. As of December 31, 2016, included in the balance sheet classification “Other long-term liabilities” is the non-current portion of deferred revenue in the amount of $0.7 million. The long-term portion of deferred revenue as of December 31, 2015 was approximately $0.6 million.
(**) As of December 31, 2016, the Company recorded approximately $1.1 million in short-term incentives in relation to future obligations under a contract. As of December 31, 2016 and 2015, included in the balance sheet classification “Other long-term liabilities” is the non-current portion of these incentives of approximately $0.1 million and $0.7 million, respectively.
(***) As of December 31, 2016 and 2015, included in “other” were third party referral commissions of approximately $0.6 million and $1.6 million, respectively. No other amount included in “Other” exceeded 10% of total current liabilities.</t>
  </si>
  <si>
    <t xml:space="preserve">12. Income taxes
The components of the Company’s income before (benefit) provision for income taxes by jurisdiction are as follows:
Year ended December 31,
2016
2015
2014
United States
$
$
$
Outside United States
Income before (benefit) provision for income taxes, net
$
$
$
The components of the (benefit) provision for income taxes are as follows:
Year ended December 31,
2016
2015
2014
Current tax:
United States—Federal
$
—
$
—
$
—
United States—State and local
Outside United States
Total current tax
Deferred tax:
United States—Federal
—
United States—State and local
—
Outside United States
Total deferred tax
(Benefit) provision for income taxes, net
$
$
$
For 2016, the benefit for income taxes of $15.4 million related to current tax from operations of $1.1 million, which is primarily the result of revenue withholding taxes paid in foreign tax jurisdictions. The current tax expense was fully offset by a reversal of the valuation allowance of the deferred tax asset that pertains to our net operating loss carryforwards in the United States and changes in certain deferred tax items in foreign entities. Based on all available evidence, we recorded a tax benefit of $16.5 million for tax attribute carryforwards in the jurisdictions in which there is sufficient positive evidence that the deferred tax asset will be realized.
The Company has not provided for U.S. income taxes or foreign withholding taxes on the undistributed earnings of $25.7 million from operations of its subsidiaries operating outside of the United States. Such undistributed earnings are considered permanently reinvested. The Company does not provide deferred taxes on translation adjustments on unremitted earnings under the indefinite reversal exception. Determination of the amount of unrecognized deferred tax liability related to these earnings is not practicable due the complexities of a hypothetical calculation.
For 2015, the benefit for income taxes of $4.0 million related to current tax from foreign operations of $1.5 million, primarily the result of revenue withholding taxes paid in foreign tax jurisdictions. The 2015 current tax expense from foreign operations includes $0.7 million related to a foreign tax receivable that was expensed as collectability was no longer deemed probable. The current tax expense was fully offset by a partial reversal of the valuation allowance of the deferred tax asset that pertains to our net operating loss carryforwards in the United States and changes in certain deferred tax items and current tax obligations in foreign entities. Based on all available evidence, the Company recorded a tax benefit of $6.2 million for tax attribute carryforwards in the jurisdictions in which there is sufficient positive evidence that the deferred tax asset will be realized. In addition, the deferred tax expense from outside the United States includes an expense of $0.5 million related to the reversal of a previously deferred tax asset as the Company determined that the deferred tax asset will not be utilized and the impact on current and prior years accounts are immaterial.
For 2014, the provision for income taxes of $0.8 million related primarily to foreign entities. The Company has tax carryforwards in its federal, state and foreign jurisdictions. Based on all available evidence, it was not more likely than not that the Company would realize the benefit from $29.9 million of the deferred tax assets. Therefore, a valuation allowance of $28.5 million was recorded, which takes into account a deferred tax liability of $0.7 million. The Company has recorded a tax benefit for tax attribute carryforwards in the jurisdictions in which there is sufficient positive evidence that the deferred tax asset will be realized, resulting in a net deferred tax asset of $0.7 million.
The table below shows reconciliation from the U.S. Federal statutory income rate of 34.0% to the effective income tax rate:
Year ended December 31,
2016
2015
2014
Federal statutory rate
%
%
%
State tax
Permanent differences
Foreign tax rates at rates different from U.S. rates
Valuation allowance
Total tax (benefit) provision
%
%
%
With few exceptions, the statute of limitations for the years 2012 and prior has expired. Earlier years related to certain foreign jurisdictions remain subject to examination. However, to the extent allowed by law, the tax authorities may have the right to examine prior periods where net operating losses were generated and carried forward, and may make adjustments up to the amount of the net operating loss carryforward. As of December 31, 2016 and 2015, the Company has no significant uncertain tax positions and, therefore, has not recorded any significant liabilities, interest or penalties for uncertain tax positions. To the extent that the Company records any interest or penalties, these amounts will be recorded as part of the income tax provision. If the Company’s positions are sustained by the taxing authorities, there will be no impact to the Company’s income tax provision. The federal income tax return for the year 2013 is under examination by the Internal Revenue Service. The Company does not believe that there will be any additional tax due.
The components of deferred tax assets and liabilities are as follows:
December 31,
2016
2015
Deferred tax assets:
Net operating loss carryforwards
$
$
Stock options
Bonuses and salaries
Restricted stock
Provision for doubtful accounts
Foreign tax credit
Total deferred tax assets
Less: Valuation allowance
Net deferred tax assets
Deferred tax liabilities:
Depreciation and amortization
Total deferred tax liabilities
Total deferred tax assets, net
$
$
As of December 31, 2016, the Company has available federal net operating loss carryforwards of $56.8 million, the most significant of which expire from 2024 through 2033.
We recognize deferred tax assets and liabilities for future tax consequences arising from differences between the carrying amounts of existing assets and liabilities under GAAP and their respective tax basi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Our framework for assessing the recoverability of deferred tax assets requires us to weigh all available evidence, including:
·
the sustainability of recent profitability required to realize the deferred tax assets;
·
the historical cumulative net losses in our consolidated statements of operations in recent years; and
·
the carryforward periods for the net operating losses and tax credits.
As of December 31, 2015, we had a valuation allowance of $20.6 million against our deferred tax assets of $27.2 million. After weighing all of the evidence, we determined that the positive evidence in favor of releasing a portion of the valuation allowance outweighed the negative evidence against releasing the allowance as of December 31, 2016. Therefore, we concluded that it was more likely than not that our deferred tax assets, relating primarily to net operating loss carryforwards in the United States, would be realized. As a result, we released $19.6 million of the valuation allowance on our deferred tax assets as of December 31, 2016.
The positive evidence that weighed in favor of releasing the valuation allowance associated with the deferred tax assets in the U.S. as of December 31, 2016 and ultimately outweighed the negative evidence against releasing the allowance was the following:
·
our U.S. profitability for the year end December 31, 2016 and our expectations regarding the sustainability of these profits;
·
our four-year U.S. cumulative income position as of December 31, 2016;
·
the recent term extensions of certain material customers;
·
our taxable income for 2016 and our expectations regarding the likelihood of future taxable income; and
·
that our net operating loss carryforwards expire from 2024 through 2033.
As of December 31, 2016, we had a valuation allowance of $0.9 million against our deferred tax assets of $23.9 million. We will continue to evaluate the recoverability of the remaining $0.9 million in foreign net operating loss deferred tax assets over the next several quarters. </t>
  </si>
  <si>
    <t>Stock incentive plan</t>
  </si>
  <si>
    <t>13. Stock incentive plan
2006 Equity Incentive Plan
As of December 31, 2016 and December 31, 2015, 7,458,571 and 7,621,127 shares were reserved for issuance under the 2006 Plan, respectively. As of December 31, 2016, 396,500 restricted shares have been issued (see Note 2 (Summary of significant accounting policies—long‑term incentive restricted stock agreement assumptions and vesting requirements)) and no options have been issued below fair value. As of December 31, 2016 and December 31, 2015, zero shares of common stock were available for future issuance under the 2006 Plan.
2012 Equity Incentive Plan
The Company’s 2012 Equity Incentive Plan, which authorizes the issuance of an aggregate of 5,000,000 shares plus (i) any shares available for issuance under the Company’s 2006 Equity Incentive Plan, which was terminated upon the effective date of the 2012 Plan, and (ii) any shares subject to outstanding options under the Company’s 2000 Stock Incentive Plan and the Company’s 2006 Equity Incentive Plan which are forfeited, cancel or which expire. As of December 31, 2016, 9,068,915 shares were reserved for future issuance and 5,431,947 were available for grants under the Company’s 2012 Equity Incentive Plan.
A summary of stock option activity for the year ended December 31, 2016 is as follows:
Weighted-average
Number of
Weighted-average
remaining contractual
Aggregate
options
exercise price
life (in years)
intrinsic value
Outstanding as of December 31, 2015
Options granted
Options exercised
Options cancelled
Options expired
Options forfeited
Outstanding as of December 31, 2016
Options exercisable as of December 31, 2016
Vested and expected to vest as of December 31, 2016
The following table provides additional information pertaining to the Company’s stock options:
Year ended December 31,
2016
2015
2014
Weighted-average grant date fair value for options granted during the period
$
$
$
Total fair value of options vested during the period
Total intrinsic value of options exercised during the period
The exercise prices range from $1.20 to $4.64 for stock options outstanding and exercisable as of December 31, 2016.
The aggregate intrinsic value of stock options outstanding, vested and unvested expected to vest, and exercisable, represent the total pre‑tax intrinsic value, based on the closing prices of $4.08 and $3.05 of PLPM as reported on NASDAQ on December 31, 2016 and 2015, respectively.
The following table summarizes the status of the non‑vested shares of restricted stock grants as of December 31, 2016:
Weighted-Average
Number of
Grant Date Fair
Awards
Value
Non-vested awards as of January 1, 2016
$
Awards granted
Awards vested
Awards repurchased
—
—
Awards cancelled and forfeited
—
—
Non-vested awards as of December 31, 2016
$
2012 Employee Stock Purchase Plan
The Company’s 2012 Employee Stock Purchase Plan authorizes the issuance of an aggregate of 800,000 shares of common stock. The number of shares of common stock reserved for issuance under the Company’s 2012 Employee Stock Purchase Plan will increase automatically on the first day of January of each of 2015 through 2019 by an amount equal to 1% of the number of shares of common stock outstanding on the preceding December 31, unless the Company’s Board of Directors elects to authorize a lesser number of shares in any given year. In January 2015 and 2016, the Board of Directors elected not to increase the shares reserved for issuance. As of December 31, 2016 no shares are issued or outstanding under the 2012 Employee Stock Purchase Plan.
Under the Company’s 2012 Employee Stock Purchase Plan, eligible employees will be able to acquire shares of our common stock by accumulating funds through payroll deductions. The purchase price for shares of our common stock purchased under the Company’s 2012 Employee Stock Purchase Plan will be 85% of the lesser of the fair market value of our common stock on (1) the first trading day of the applicable offering period and (2) the last trading day of each purchase period in the applicable offering period. The Company’s 2012 Employee Stock Purchase Plan will terminate on the tenth anniversary of the first purchase date, unless it is terminated earlier by the Company’s Board of Directors or as a result of the issuance of all of the shares of our common stock reserved for issuance under the Company’s 2012 Employee Stock Purchase Plan.</t>
  </si>
  <si>
    <t>Retirement plan</t>
  </si>
  <si>
    <t>14. Retirement plan
All U.S. employees are eligible to participate in a 401(k) plan which covers U.S. employees meeting certain age requirements in accordance with section 401(k) of the Internal Revenue Code. Under the provisions of the 401(k) plan, the Company has the ability to make matching contributions equal to a percentage of the employee’s voluntary contribution, as well as a non‑elective contribution. From the inception of the 401(k) plan the Company has not made a contribution of any type.</t>
  </si>
  <si>
    <t>Segment information</t>
  </si>
  <si>
    <t>15.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views net revenue and gross profit by service by geographical region. The Company operates in two reportable segments; multi‑currency processing services and payment processing services.
Information about revenue, profit and assets
The CODM evaluates performance and allocates resources based on net revenue and gross profit of each segment. For purposes of analyzing segments, gross profit of the multi‑currency processing services segment is equal to net revenue less multi‑currency cost of sales of $2.3 million, $3.7 million and $2.0 million, which is included in “processing and services costs” for the years ended December 31, 2016, 2015 and 2014, respectively.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the Americas and Europe and as of December 31, 2016 and December 31, 2015, long‑lived asset amounts are $7.0 million and $7.4 million, respectively.
The Company conducts its business primarily in three geographical regions: Asia Pacific (“APAC”), the Americas, and Europe, Middle East and Africa (“EMEA”). The following table provides revenue concentration by geographic region. Analysis of revenue by segment and geographical region and reconciliations to consolidated revenue, gross profit, and income before the benefit (provision) for income taxes are as follows:
Year ended December 31,
2016
2015
2014
Net Revenue:
APAC
$
$
$
The Americas
EMEA
Total multi-currency processing services revenue
Payment processing services revenue
Net revenue
$
$
$
Gross Profit:
APAC
$
$
$
The Americas
EMEA
Total multi-currency processing services gross profit
Payment processing services gross profit
Total reportable segment gross profit
Corporate allocated cost of sales
Total gross profit
$
$
$
Income from operations before benefit (provision) for income taxes:
Total gross profit
$
$
$
Selling, general and administrative expenses
Restructuring charges
Income from operations
Interest expense
Interest income
Other income
Total other (expense) income, net
Income from operations before benefit (provision) for income taxes
$
$
$
Payment processing services revenue and gross profit are the result of transactions that primarily originated in the Americas. For the year ended December 31, 2016, Customer B and Customer G had revenue concentration of 15% and 30%, respectively. No individual merchant of the payment processing segment was greater than 10% of segment revenue.
“Corporate allocated cost of sales” includes expenses of running its platform infrastructure including: internet connectivity, hosting and data storage expenses, amortization expenses of capitalized software development costs, compensation and related benefits of its technology personnel and a portion of general overhead expenses.
Concentration of revenue by customer by geographical region:
Year ended December 31,
2016
2015
2014
Multi-currency processing services revenue:
APAC:
Customer A
%
%
%
The Americas:
Customer D
Customer E
*
Customer F
*
Customer I
*
**
Customer J
*
*
EMEA:
Customer C
Customer H
* Less than 10% revenue concentration.
** New customer in 2015.</t>
  </si>
  <si>
    <t>Stock repurchase program</t>
  </si>
  <si>
    <t>16. Stock repurchase program
In 2014 and 2015, the Board of Directors authorized a total repurchase of $13.5 million of the Company’s outstanding shares of common stock and repurchased a total amount of 3.6 million shares of common stock for an aggregate price of $7.9 million as of December 31, 2015.
From January 1, 2016 to March 9, 2016, the Company repurchased an additional 1.3 million shares under the program for an aggregate price of $3.6 million, thus $2.0 million remained available for repurchase under the program. As of March 10, 2016, the stock repurchase program was suspended in connection with the tender offer (see disclosure below). On August 2, 2016, the Board of Directors reinstated the Company’s share repurchase program and expanded the authorization by an incremental $4.0 million, bringing its total authorization to $6.0 million. From August 2, 2016 to September 30, 2016, the Company repurchased approximately 1.6 million shares of common stock for an aggregate price of $6.0 million.
On November 1, 2016, the Company announced that its Board of Directors authorized the repurchase of up to $10.0 million of the Company’s outstanding shares of common stock. From October 1, 2016 through the date of this filing, the Company did not repurchase any shares of common stock.
Tender offer
On March 10, 2016, the Board of Directors authorized the Company to commence a modified “Dutch auction” tender offer to repurchase up to $15.0 million of its outstanding shares of common stock at a tender price of not less than $3.20 per share or greater than $3.60 per share. The tender offer commenced on March 14, 2016 and expired on April 11, 2016. On April 12, 2016, the Company paid $14.2 million, including transaction costs, to repurchase approximately 3.9 million shares at a tender price of $3.60 per share. The repurchased shares of common stock became treasury shares of the Company.</t>
  </si>
  <si>
    <t>Schedule II - Valuation and qualifying accounts</t>
  </si>
  <si>
    <t xml:space="preserve">Planet Payment, Inc.
Schedule II—Valuation and qualifying account
Balance at
Additions
Balance at
beginning of
charged to
Other
end of
Description
period
expenses
Deductions
adjustments
period
As of December 31, 2016:
Allowance for doubtful accounts
$
$
$
$
—
$
Deferred tax valuation allowance(1)
—
As of December 31, 2015:
Allowance for doubtful accounts
$
$
$
$
—
$
Deferred tax valuation allowance(2)
—
As of December 31, 2014:
Allowance for doubtful accounts
$
$
$
$
—
$
Deferred tax valuation allowance(3)
—
(1)
For the year ended December 31, 2016, the deferred tax valuation allowance was decreased by $19.6 million primarily due to the Company utilizing net operating losses and anticipated net operating loss to be used.
(2)
For the year ended December 31, 2015, the deferred tax valuation allowance was decreased by $7.9 million primarily due to the Company utilizing net operating losses and anticipated net operating loss to be used.
(3)
For the year ended December 31, 2014, the deferred tax valuation allowance was decreased by $0.9 million primarily due to the Company utilizing net operating losses. </t>
  </si>
  <si>
    <t>Summary of significant accounting policies (Policies)</t>
  </si>
  <si>
    <t>Use of estimates</t>
  </si>
  <si>
    <t>Use of estimates
The preparation of consolidated financial statements in conformity with GAAP requires management to make estimates and assumptions that affect the reported amounts and the disclosure of assets and liabilities at the date of the consolidated financial statements and the reported amounts of revenue and expenses during the period. Actual results could differ from those estimates.
On an on‑going basis, the Company evaluates its estimates, including those related to the accounts receivable allowance, recoverability of goodwill, intangibles and other long‑lived assets, and other assets and liabilities; the useful lives of intangible assets, property and equipment, capitalized software development costs; assumptions used to calculate stock‑based compensation expense including volatility, expected life and forfeiture rate; and income taxes (including recoverability of deferred taxes), among others. The Company bases its estimates on historical experience and on other various assumptions that are believed to be reasonable, the results of which form the basis for making judgments about the carrying values of assets and liabilities.</t>
  </si>
  <si>
    <t>Revenue recognition</t>
  </si>
  <si>
    <t>Revenue recognition
The Company derives revenue principally through fees earned under fixed contractual arrangements with customers who use our international payment and multi‑currency processing services. The Company has two revenue streams:
Multi‑currency processing services revenue
Multi‑currency processing services revenue is the foreign currency transaction fee earned on processing and converting of a credit or debit card transaction from one currency into another currency. Multi‑currency transaction processing services revenue is recognized upon settlement of the transaction.
Payment processing services revenue
The Company follows the requirements of Financial Accounting Standards Board (“FASB”) Accounting Standards Codification (“ASC”) topic 605‑45 Revenue Recognition—Principal Agent Consideration , in determining its payment processing services revenue reporting. Generally, where the Company has merchant portability, credit risk and ultimate responsibility for the merchant, revenue is reported at the time of settlement on a gross basis equal to the full amount of the discount charged to the merchant. This amount may include interchange paid to card issuing banks and assessments paid to payment card associations.
Payment processing services revenue is transaction based and priced either as a fixed fee per transaction or calculated based on a percentage of the transaction value. The fees are charged for processing services provided in facilitating the sale of goods and services by means of credit, debit and prepaid cards and other electronic payments and do not include the gross sales price paid by the ultimate buyer. Payment processing services revenue is recognized upon settlement of the transaction.
Our revenue is presented net of a provision for sales credits, which is estimated based on historical results and established in the period in which services are provided. As of the periods presented, there were no such provisions.</t>
  </si>
  <si>
    <t>Cash and cash equivalents
Cash and cash equivalents consist of cash and highly liquid investments purchased with original maturity of three months or less.</t>
  </si>
  <si>
    <t>Restricted cash
Restricted cash is primarily held by either processing partners where the Company holds a share of underwriting risk and for other potential liabilities under processing or by the Company on behalf of an automated clearing house, or ACH, transaction processing customer. The long‑term portion of restricted cash is contractually required to be held by some of the Company’s processing partners and will remain restricted as long as the associated contracts are effective. As such, the Company classifies these portions as long-term.</t>
  </si>
  <si>
    <t>Translation of non-U.S. currencies</t>
  </si>
  <si>
    <t>Translation of non-U.S. currencies
The translation of assets and liabilities denominated in foreign currency into U.S. Dollars is made at the prevailing rate of exchange at the balance sheet date. Revenue and expenses are translated at the average exchange rates during the period. Translation adjustments are reflected in accumulated other comprehensive loss on our consolidated balance sheets, while gains and losses resulting from foreign currency transactions are included in our consolidated statements of operations. Amounts resulting from foreign currency transactions included in our statement of operations were a gain $24,000 and losses of $0.4 million and $0.2 million for the years ended December 31, 2016, 2015 and 2014, respectively.</t>
  </si>
  <si>
    <t>Allowance for doubtful accounts</t>
  </si>
  <si>
    <t>Allowance for doubtful accounts
The Company maintains an allowance for doubtful accounts for estimated losses resulting from the inability of our customers to make payments due to the Company. The amount of the allowance is based on historical experience and our analysis of the accounts receivable balance outstanding. While credit losses have historically been within the Company’s expectations and the provisions established, the Company cannot guarantee that it will continue to experience the same credit loss rates that it has in the past. If the financial condition of our customers were to deteriorate, resulting in their inability to make payments, additional allowances may be required which would result in an additional expense in the period that this determination was made. The Company has included an allowance for doubtful accounts of approximately $0.1 million for the years ended December 31, 2016 and 2015.</t>
  </si>
  <si>
    <t>Property, equipment and depreciation</t>
  </si>
  <si>
    <t>Property, equipment and depreciation
Property and equipment are stated at cost less accumulated depreciation, which is provided for by charges to income over the estimated useful lives of the assets using the straight‑line method. Maintenance and repairs, which do not improve or extend the useful life of the respective asset, are charged to operating expenses as incurred. Upon sale or other disposition, the applicable amounts of asset cost and accumulated depreciation are removed from the accounts and the net amount, less proceeds from disposal, is charged or credited to income.</t>
  </si>
  <si>
    <t>Software development costs and amortization</t>
  </si>
  <si>
    <t>Software development costs and amortization
The Company capitalizes costs of materials, consultants and payroll and payroll‑related costs incurred by employees involved in developing internal use computer software during the application development stage. Costs incurred during the preliminary project and post‑implementation stages are charged to processing and service costs, which are included in cost of revenue as incurred. Software development costs are amortized to processing and service costs, which are included in cost of revenue on a straight‑line basis over estimated useful lives of approximately three to five years. The Company performs periodic reviews to ensure that unamortized software costs remain recoverable from expected future cash flows. Capitalized software development costs, net, were $4.2 million and $4.0 million as of December 31, 2016 and 2015, respectively. Amortization expense totaled $1.2 million, $1.9 million and $1.7 million for the years ended December 31, 2016, 2015 and 2014, respectively.</t>
  </si>
  <si>
    <t>Goodwill, intangibles and long-lived assets</t>
  </si>
  <si>
    <t>Goodwill, intangibles and long‑lived assets
Goodwill represents the excess of the cost over the fair value of net tangible and identified intangible assets of acquired businesses. Goodwill amounts are assigned to reporting units at the time of acquisition and are adjusted for any subsequent significant transfers of business between reporting units. We assess the impairment of goodwill annually in the fourth quarter or whenever events or changes in circumstances indicate that the carrying value may not be recoverable. We perform the impairment tests of goodwill at our reporting unit level, which is one level below our operating segments. We first assess qualitative factors to determine whether it is necessary to perform the two-step quantitative goodwill impairment test. The qualitative factors include economic environment, business climate, market capitalization, operating performance, competition, and other factors. We may proceed directly to the two-step quantitative test without performing the qualitative test. The goodwill impairment test consists of a two-step process. The first step of the goodwill impairment test, used to identify potential impairment, compares the fair value of a reporting unit to its carrying value, including goodwill.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We use a projected discounted cash flow model to determine the fair value of a reporting unit. This discounted cash flow method for determining goodwill may be different from the fair value that would result from an actual transaction between a willing buyer and a willing seller. Projections such as discounted cash flow models are inherently uncertain and accordingly, actual future cash flows may differ materially from projected cash flows.
Management judgment is required in developing the assumptions for the discounted cash flow model. These assumptions include revenue growth rates, profit margins, future capital expenditures, working capital needs, expected foreign currency rates, discount rates and terminal values. The discount rates used are compiled using independent sources, current trends in similar businesses and other observable market data. Changes to these rates might result in a change in the valuation and determination of the recoverability of goodwill. For example, an increase in the discount rate used to discount cash flows will decrease the computed fair value. Our impairment tests resulted in excessive fair value over book value ranging from 61% to 67% for our reporting unit. In order to estimate the fair value of goodwill, we may engage a third party to assist management with the valuation.
To validate the reasonableness of the reporting unit fair values, we reconcile the aggregate fair values of the reporting units to the enterprise market capitalization. In performing the reconciliation we may, depending on the volatility of the market value of our stock price, use either the stock price on the valuation date or the average stock price over a range of dates around the valuation date.
The entire goodwill balance as of December 31, 2016 is attributable to the acquisition of BPS. We did not record any impairment of goodwill for the three years ended December 31, 2016.
We evaluate long-lived assets, including property and equipment, capitalized software and finite-lived intangible assets for potential impairment on an individual asset basis or at the lowest level asset grouping for which cash flows can be separately identified. Long-lived asset impairments are assessed whenever changes in circumstances could indicate that the carrying amounts of those productive assets exceed their projected undiscounted cash flows. When it is determined that impairment exists, the related asset group is written down to its estimated fair market value. The determination of future cash flows and the estimated fair value of long-lived assets, involve significant estimates on the part of management. In order to estimate the fair value of a long-lived asset, we may engage a third party to assist management with the valuation. For the year ended December 31, 2016, we did not record any impairment of long-lived assets. For the year ended December 31, 2015, we recorded an impairment of capitalized software costs of $0.3 million.
Our process for assessing potential triggering events may include, but is not limited to, analysis of the following:
·
any sustained decline in our stock price below book value;
·
results of our goodwill impairment test;
·
sales and operating trends affecting products and groupings;
·
the impact of current and future operating results;
·
any losses of key acquired customer relationships; and
·
changes to or obsolescence of acquired technology, data, and trademarks.
We also evaluate the remaining useful life of our long-lived assets on a periodic basis to determine whether events or circumstances warrant a revision to the remaining estimated amortization period.</t>
  </si>
  <si>
    <t>Due to merchants
Due to merchants represents funds collected on behalf of all the Company’s acquired merchants using the Planet Payment Gateway ACH product or funds collected on behalf of directly acquired merchants as security deposits. The ACH funds are generally held for an average of three days before payment to the merchant.</t>
  </si>
  <si>
    <t>Income taxes
Management is required to make estimates related to our income tax provision in each of the jurisdictions in which we operate. This process involves estimating our current tax exposures, as well as making judgments regarding the recoverability of deferred tax assets in each jurisdiction. Deferred tax assets and liabilities reflect the tax effects of losses, credits and temporary differences between the carrying amounts of assets and liabilities for financial reporting purposes and the amounts used for income tax purposes.
Management assesses the likelihood that the deferred tax assets will be recovered from future taxable income and to the extent management believes that recovery is not likely, a valuation allowance must be established. To the extent management establishes a valuation allowance or increases this allowance in a period, an increase to expense within the provision for income taxes in the consolidated statements of income may result.
Our policy is to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 authorities, new information obtained during a tax examination, or resolution of an examination. We recognize both accrued interest and penalties, where appropriate, related to unrecognized tax benefits in income tax expense. Our overall effective tax rate is subject to fluctuations because of changes in the geographic mix of earnings, changes to statutory tax rates and tax laws, and because of the impact of various tax audits and assessments, as well as generation of tax credits and for increases and decreases in the Company’s valuation allowances.
Refer to footnote 12 for further information.</t>
  </si>
  <si>
    <t>Concentration of credit risk</t>
  </si>
  <si>
    <t>Concentration of credit risk
The Company’s assets that are exposed to concentrations of credit risk consist primarily of cash, cash equivalents, restricted cash and receivables from clients. The Company places some of its cash, cash equivalents, and restricted cash with financial banking institutions that are insured by the Federal Deposit Insurance Corporation (“FDIC”) up to $250,000. The Company also maintains cash balances at foreign banking institutions, which are not insured by the FDIC.
The Company maintains an allowance for uncollectible accounts receivable based on expected collectability and performs ongoing credit evaluations of customers’ financial condition.
The Company’s accounts receivable concentrations of 10% and greater are as follows:
December 31,
2016
2015
Customer A
%
%
Customer B
*
Customer H
*
(*)
The Company’s revenue concentrations of 10% and greater are as follows:
Year ended December 31,
2016
2015
2014
Customer A
%
%
%
Customer G
*
*
Customer H
*
*
(*)</t>
  </si>
  <si>
    <t>Net income per share</t>
  </si>
  <si>
    <t xml:space="preserve">Net income per share
The Company computes net income per share in accordance with ASC 260, Earnings per Shar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
Basic earnings per share is calculated by dividing net income, adjusted for amounts allocated to participating securities under the two‑class method, if applicable, by the weighted-average number of common stock outstanding during the period.
Diluted earnings per share is calculated by dividing net income by the weighted-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with higher earnings add back per incremental share.
The following table sets forth the computation of basic and diluted net income per share:
Year ended December 31,
2016
2015
2014
Numerator:
Net income
$
$
$
Amounts allocated to participating preferred stockholders under the two-class method
Net income applicable to common stockholders (basic and dilutive)
$
$
$
Denominator:
Weighted-average common stock outstanding (basic)
Common equivalent shares from options and warrants to purchase common stock
Weighted-average common stock outstanding (diluted)(1)
Basic net income per share applicable to common stockholders
$
$
$
Diluted net income per share applicable to common stockholders(1)
$
$
$
(1)
In accordance with ASC 260‑10‑45‑48 for the years ended December 31, 2016, 2015 and 2014, the Company has excluded 0.4 million, 1.0 million and 1.3 million, respectively, of contingently issued restricted shares from diluted weighted-average common stock outstanding as the contingencies (a) were not satisfied at the reporting date nor (b) would have been satisfied if the reporting date was at the end of the contingency period.
The following table sets forth the weighted-average securities outstanding that have been excluded from the diluted net income per share calculation because the effect would have been anti‑dilutive:
Year ended December 31,
2016
2015
2014
Stock options
Restricted stock awards
Warrants
—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years ended December 31, 2016, 2015 and 2014. </t>
  </si>
  <si>
    <t>Stock-based compensation expense and assumptions</t>
  </si>
  <si>
    <t xml:space="preserve">Stock‑based compensation expense and assumptions
Stock‑based compensation expense is measured at the grant date based on fair value and recognized as an expense over the requisite service period, net of an estimated forfeiture rate.
The following summarizes stock‑based compensation expense recognized by income statement classification:
Year ended December 31,
2016
2015
2014
Processing and service costs
$
$
$
Selling, general and administrative expenses
Restructuring charges
—
Total stock-based compensation expense
$
$
$
The following summarizes stock‑based compensation expense recognized by type:
Year ended December 31,
2016
2015
2014
Stock options
$
$
$
Restricted stock awards
Total stock-based compensation expense
$
$
$
For the years ended December 31, 2016, 2015 and 2014, stock‑based compensation expense included capitalized stock-based compensation of approximately $0.1 million per year.
A summary of the unamortized stock‑based compensation expense and associated weighted-average remaining amortization periods is presented below:
December 31, 2016
December 31, 2015
Unamortized
Weighted-average
Unamortized
Weighted-average
stock-based
remaining
stock-based
remaining
compensation
amortization period
compensation
amortization period
expense
(in years)
expense
(in years)
Stock options
$
$
Restricted stock awards
Stock‑based compensation expense assumptions and vesting requirements
Determining the appropriate fair value model and calculating the fair value of stock-based awards require the input of highly subjective assumptions, including the expected life, expected stock price volatility, and the number of expected stock-based awards that will be forfeited prior to the completion of the vesting requirements. The Company uses the Black-Scholes Option Pricing Model to determine the fair value of stock option awards, the fair-market value of the Company’s common stock on the date the award is approved to measure fair value for service-based and performance-based restricted stock awards, and binomial lattice-based valuation pricing models to value its market condition awards.
Expected life
Due to the Company’s limited public company history, the expected life for the Company’s stock‑based awards granted was determined based on the “simplified” method under the provisions of ASC 718‑10, Compensation—Stock Compensation .
Expected stock price volatility
We estimate the expected volatility using a time-weighted average of the Company’s historical volatility in combination with the historical volatility of similar entities whose common shares are publicly traded. For every 5% increase or decrease in expected stock price volatility, total stock-based compensation expense for stock option awards granted in 2016 would have changed by approximately $10,000.
Risk‑free interest rate and dividend yield
The risk‑free interest rates used for the Company’s stock‑based awards granted were the U.S. Treasury zero‑coupon rates for bonds matching the expected life of a stock‑based award on the date of grant.
The expected dividend yield is not applicable as the Company has not paid any dividends and intends to retain any future earnings for use in its business.
Vesting requirements
Options granted to employees generally vest 1/3rd of the amount of shares subject to each option on each 12‑month anniversary from the vesting commencement date over a three year period and expire ten years from the grant date.
Restricted stock awards are earned upon the achievement of certain performance targets and/or other vesting conditions.
On an annual basis, the Company’s Board of Directors are granted either stock options or restricted stock awards. A director’s annual grant vests and becomes exercisable as to 1/12th of the shares each month from the vesting commencement date for option awards, or 12-months from the grant date in the case of a restricted stock award. A director’s initial grant vests and becomes exercisable as to 1/3rd of the shares on the 12‑month anniversary from the vesting commencement date and then 1/36th of the shares each month thereafter, such that the grant vests in full after three years. All directors’ options expire ten years from the grant date.
The Company’s 2000 Stock Incentive Plan allows for acceleration of the vesting of outstanding options granted upon the occurrence of certain events related to change of control, merger, and the sale of substantially all of our assets or liquidation of the company, at the discretion of the Company’s Board of Directors. The Company’s 2006 Equity Incentive Plan provides that if outstanding options are not assumed or replaced by a successor corporation, options shall immediately vest as to 100% of the shares at such time and on such conditions as the Company’s Board of Directors shall determine. The Company’s 2012 Equity Incentive Plan provides that if outstanding options are not assumed or replaced by successor corporations options shall immediately vest as to 100% of the shares (and any applicable right of repurchase shall fully lapse prior to relevant event).
Fair value inputs
The fair market value of each stock option award granted has been estimated on the grant date using the Black‑Scholes Option Pricing Model with the following assumptions:
Year ended December 31,
2016
2015
2014
Expected life (in years)
5.50
5.41
-
6.00
5.88
-
6.02
Expected volatility (percentage)
35.61
-
35.85
35.11
-
39.57
38.48
-
41.98
Risk-free interest rate (percentage)
1.14
-
1.39
1.52
-
1.94
1.77
-
2.02
Expected dividend yield
—
—
—
For all option grants the Company’s Board of Directors set the exercise price of stock options based on a price per share not less than the fair value of our common stock on the date of grant. </t>
  </si>
  <si>
    <t>Long-term incentive restricted stock agreements assumptions and vesting requirements</t>
  </si>
  <si>
    <t>Long‑term incentive restricted stock agreements assumptions and vesting requirements
On July 26, 2011, the Company made a restricted stock grant of 915,000 shares of the Company’s common stock to Philip Beck pursuant to a Long‑Term Incentive Restricted Stock Agreement. The agreement provides that (1) upon a corporate transaction, certain unvested shares accelerate and become vested, and (2) upon Mr. Beck’s involuntary termination, certain unvested shares shall remain outstanding and become vested only at such time as the performance goals applicable to such unvested shares are satisfied.
The 915,000 shares vest in four separate tranches, each with a different long‑term performance goal. In February 2014, the Company entered into a separation agreement with Philip Beck and in accordance with the incentive agreement the Company exercised its repurchase option of 35%, or 320,250, of the restricted shares at the price of $1.00 in the aggregate. On December 31, 2014, the first tranche of 198,250 of the remaining awards expired unvested as the performance condition was not achieved. The remaining 396,500 shares awards expire December 31, 2017 and are subject to vest based on the following:
·
Performance condition award consisting of 30,550 shares that vest based upon the achievement of adjusted EBITDA (as will be defined in the Company’s earnings releases for the relevant periods) per fully diluted share greater than or equal to $0.64 per share for any fiscal year concluding after the date of the restricted stock grant and on or prior to the expiration date. The fair value is $19,552.
·
Performance condition award consisting of 304,850 shares that vest based upon the achievement of adjusted EBITDA (as will be defined in the Company’s earnings releases for the relevant periods) per fully diluted share greater than or equal to $0.71 per share for any fiscal year concluding after the date of the restricted stock grant and on or prior to the expiration date. The fair value is $216,444.
·
Market condition award consisting of 61,100 shares that vest based upon the fair market value of the Company’s stock being greater than or equal to $12.00 per share for 75 consecutive trading days in the United States for any period of time beginning after the date of the restricted stock grant and concluding on or prior to the expiration date. The fair value is $3,640.
In accordance with ASC 718‑10, the Company valued the performance condition and market condition awards using the Black‑Scholes and binomial lattice models, respectively. The fair values of the performance condition awards are based upon the closing price of shares of the Company’s common stock that trade on AIM under the symbol “PPTR” on the date of grant. The total fair value of all three tranches of the performance condition awards is $0.3 million (adjusted for the exercise of the repurchase, noted above), of which no amounts have been expensed as it was not deemed probable that the performance conditions would be satisfied based on the financial assessment as of December 31, 2016. The Company will reassess the probability of achieving each performance condition metric at each reporting period. The total fair value of the market condition award is $3,640. Given the inconsequential nature of the amount, the Company recorded the entire expense at the time of grant. The expense related to the market condition award is not reversed even if the market conditions are not satisfied.
On June 27, 2014 and on August 15, 2014, the Company made a restricted stock grant of 325,000 and 250,000 shares of our common stock, respectively, to certain employees pursuant to the Company’s 2012 Equity Incentive Plan.
These shares would have become vested if, prior to December 31, 2015, the closing price of the Company’s common stock on NASDAQ is at least $6.00 per share for 30 consecutive trading days, or if the Company completed a change of control transaction of at least $6.00 per share, or the fair market value of the Company’s common stock immediately following such change of control transaction is at least $6.00 per share. During the year ended December 31, 2014, 125,000 of these shares were forfeited due to a termination of an employee. The remaining 450,000 shares expired unvested on December 31, 2015 as the market conditions were not achieved. The total fair value of the market condition award was $5,735 and $1,023. Given the inconsequential nature of the amount, we recorded the entire expense at the time of grant.
During the second and third quarters of 2014, 205,830 restricted stock awards with a grant date fair value of $0.5 million were granted to certain employees and members of the Board of Directors of the Company. The final number of vested shares is subject to service-based vesting conditions. These grants were valued using the fair-market value of the Company’s common stock on the date the awards were approved. Expense is recorded on a straight-line basis from the date of the grant over the applicable service period of 36 months for employees and 12 months for the Board of Directors.
During the year ended December 31, 2015, 152,835 restricted stock awards with a grant fair value of $0.3 million were granted to certain employees and members of the Board of Directors of the Company. These grants were valued using the fair-market value of the Company’s common stock on the date the awards were approved. The final number of vested shares is subject to service-based vesting conditions. Expense is recorded on a straight-line basis from the date of the grant over the applicable service period of 36 months for employees and 12 months for the Board of Directors.
During the third quarter of 2015, the Company granted 300,000 restricted stock awards to certain officers of the Company. These 300,000 shares vest in four tranches.
·
The first three tranches consist of 75,000 shares which expire May 1, 2018. Vesting is contingent on satisfying a combination of market and service based conditions. The market condition shall be satisfied any time after the grant and before the expiration date if the Company’s stock price on NASDAQ is greater than or equal to $4.00 per share for either seven consecutive trading days, or any ten trading days over a consecutive thirty-five day period. Once such stock price is achieved the market condition shall be forever satisfied, even in the event that it subsequently falls below $4.00 per share, and in such event, the vesting of shares shall be subject only to the vesting schedule. All shares will be forfeited if the aforementioned market condition is not achieved by the expiration date. The first three tranches of the award were valued at $0.1 million.
·
The fourth tranche consists of 225,000 shares which expire December 31, 2017. Vesting is contingent on satisfying either a market or performance based condition. The market condition shall be satisfied at any time after the grant and before the expiration date if the Company’s stock on NASDAQ is greater than or equal to $3.50 per share for seven consecutive trading days, or any ten trading days over a consecutive thirty-five day period, or if the Company achieves Adjusted EBITDA of not less than $18.0 million in respect of any fiscal year ending on or prior to December 31, 2017. Once the aforementioned stock price or Adjusted EBITDA performance conditions are achieved, all shares in this tranche will immediately vest. All such shares will be forfeited if the aforementioned stock price or performance conditions are not achieved by the expiration date. The market and performance condition were valued separately at $0.3 million and $0.6 million, respectively. During the second quarter of 2016, these shares vested as the market condition was achieved. The market condition was valued at $0.3 million, of which $0.2 million was expensed as of March 31, 2016 and an additional $0.1 million was expensed as of June 30, 2016.
During the third quarter of 2015, the Company also granted 300,000 restricted stock awards to a certain officer of the Company. These 300,000 shares vest in three tranches. The first two tranches expire May 1, 2017; vesting terms are consistent with the terms of the first three tranches of the grant described above. The third tranche expires December 31, 2017; vesting terms are consistent with the terms of the fourth tranche of the grant described above. The first two tranches of the award were valued at $0.1 million. The market and performance condition of the third tranche of the award were valued separately at $0.3 million and $0.6 million, respectively. During the second quarter of 2016, 225,000 shares vested as the market condition was achieved. The market condition was valued at $0.4 million, of which $0.3 million was expensed as of March 31, 2016 and an additional $0.1 million was expensed as of June 30, 2016.
In accordance with ASC 718-10, the Company valued the market condition and performance conditions on the 2015 restricted stock awards using binomial lattice-based and Black-Scholes valuation pricing models, respectively, using the following assumptions:
Market Condition
Performance Condition
Expected life (in years)
0.85 - 2.74
Expected volatility (percentage)
29.97 - 31.36
Risk-free interest rate (percentage)
0.88 - 0.99
Expected dividend yield
—
—
For the market condition awards the expense will be recorded on a straight-line basis over the derived service period for each tranche. For the awards with both the market condition and performance condition, if the performance condition is achieved prior to the stock price target, the expense is trued up to the value of the performance condition. The expense related to the market condition portion of the award is not reversed even if the market conditions are not satisfied. As of December 31, 2015, no amounts have been expensed in relation to the performance condition of the award as it was not deemed probable that the performance conditions would be satisfied.
For further information on the Company’s equity plans, please refer to Note 13.</t>
  </si>
  <si>
    <t>Fair value measurements</t>
  </si>
  <si>
    <t>Fair value measurements
Fair value is defined as the exit price, or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
·
Level 1—Fair value measurements of the asset or liability using observable inputs such as quoted prices in active markets for identical assets and liabilities;
·
Level 2—Fair value measurements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Fair value measurements of the asset or liability using unobservable inputs that reflect the Company’s own assumptions regarding the applicable asset or liability.
The Company’s cash and cash equivalents balances are residing in cash operating accounts and are not invested in money market funds or an equivalent. The Company’s debt relates to its borrowings under its revolving credit facility. Our borrowings under our credit facility approximate fair value due to the debt bearing fluctuating market interest rates. The Company’s remaining asset and liability accounts are reflected in the consolidated financial statement at cost which approximates fair value because of the short‑term nature of these items.</t>
  </si>
  <si>
    <t>Other Comprehensive Income (Loss)</t>
  </si>
  <si>
    <t>Other Comprehensive Income (Loss)
Other Comprehensive income (loss) includes all changes in equity from non-owner sources. All the activity in other comprehensive income (loss) relates to foreign currency translation adjustments. The Company accounts for other comprehensive income (loss) in accordance with ASC 220, Comprehensive Income .</t>
  </si>
  <si>
    <t>Recent accounting pronouncements</t>
  </si>
  <si>
    <t>Recent accounting pronouncements
In May 2014, the Financial Accounting Standards Board issued Accounting Standards Update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new guidance includes a cohesive set of disclosure requirements intended to provide users of financial statements with comprehensive information about the nature, amount, timing and uncertainty of revenue and cash flows arising from a company’s contracts with customers. The original effective date of ASU 2014-09 of January 1, 2017 has been delayed until January 1, 2018. Early adoption is not permitted before the original effective date. The standard allows for either retrospective application to each reporting period presented or retrospective application with the cumulative effect of initially applying this update recognized at the date of initial application.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February 2016, the FASB issued Accounting Standards Update No. 2016-02, Leases (“ASU No.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pplication of the amendments in ASU No. 2016-02 is permitted for all entitie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ASU 2016-02 will have on the condensed consolidated financial statements and disclosures, the adoption of this ASU will result in a significant increase to the Company’s stated assets and liabilities.
In March 2016, the FASB issued Accounting Standards Update No. 2016-08, Revenue from Contracts with Customers (Topic 606) (“ASU 2016-08”). The amendments in ASU 2016-08 do not change the core principle of the guidance. The amendments clarify the implementation guidance on principal versus agent considerations. The update suggests that entities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 are the same as the effective date and transition requirements of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March 2016, the FASB issued Accounting Standards Update No. 2016-09, Compensation—Stock Compensation (Topic 718) (“ASU No. 2016-09”). This update is part of the FASB’s Simplification Initiative, which simplifies the accounting for share-based payment transactions, including the income tax consequences, classification of awards as either equity or liabilities, and classification on the statement of cash flows. The new standard is effective for annual periods beginning after December 15, 2016, and interim periods within those annual periods. Early adoption is permitted for any entity in any interim or annual period. The Company will adopt ASU 2016-09 in the first quarter of 2017. We do not expect a material impact on our financial condition, results of operations or cash flows from the adoption of this guidance.
In April 2016, the FASB issued Accounting Standards Update No. 2016-10, Revenue from Contracts with Customers (Topic 606) (“ASU 2016-10”). The amendments in this update do not change the core principle of the guidance. The amendments in this update clarify the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The effective date and transition requirements for the amendments in this update are the same as the effective date and transition requirements of update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May 2016, the FASB issued Accounting Standards Update No. 2016-12, Revenue from Contracts with Customers (Topic 606) (“ASU 2016-12”), in which the FASB finalized the guidance in the new revenue standard on collectibility, noncash consideration, presentation of sales tax, and transition. The amendments are intended to address implementation issues that were raised by stakeholders and discussed by the Revenue Recognition Transition Resource Group, and provide additional practical expedients. The effective date and transition requirements for the amendments in this update are the same as the effective date and transition requirements of update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August 2016, the FASB issued Accounting Standards Update No. 2016-15, Statement of Cash Flows (Topic 230) (“ASU 2016-15”), which intends to reduce diversity in practice in how certain cash receipts and cash payments are presented in the statement of cash flows. ASU 2016-15 clarifies that the classification of cash activity relates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new standard is effective for annual periods beginning after December 15, 2017, and interim periods within those annual periods. Early adoption is permitted, provided that all of the amendments are adopted in the same period. The early adoption of the provisions of ASU No. 2016-15 did not materially impact the Company's financial condition, results of operations or cash flows.
In November 2016, the FASB issued Accounting Standards Update No. 2016-18, Statement of Cash Flows (Topic 230) (“ASU 2016-18”), to address the diversity that exists in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 new standard is effective fiscal years beginning after December 15, 2017, and interim periods within those fiscal periods. Early adoption is permitted, including adoption in an interim period. We do not expect a material impact on our financial condition, results of operations or cash flows from the adoption of this guidance.
In December 2016, the FASB issued Accounting Standards Update No. 2016-19, Technical Corrections and Improvements (“ASU 2016-19”), to simplify Accounting Standards Codification updates for technical corrections, clarifications, and minor improvements. The amendments in this new standard do not require transition guidance and is effective upon issuance of this Update. We do not expect a material impact on our financial condition, results of operations or cash flows from the adoption of this guidance.
In December 2016, the FASB issued Accounting Standards Update No. 2016-20, Technical Corrections and Improvements to Topic 606, Revenue from Contracts with Customers (“ASU 2016-20”) to increase stakeholders’ awareness of the proposals and to expedite improvements to Update 2014-09. The effective date and transition requirements for the amendments in this update are the same as the effective date and transition requirements of update ASU 2014-09. We do not expect a material impact on our financial condition, results of operations or cash flows from the adoption of this guidance.
In January 2017, the FASB issued Accounting Standards Update No. 2017-04, Intangibles - Goodwill and Other (Topic 350) (“ASU 2017-04”), to simplify how all companies assess goodwill for impairment by eliminating Step 2 from the goodwill impairment test. All companies will perform their annual, or interim, goodwill impairment test by comparing the fair value of a reporting unit with its carrying amount and recognize a goodwill impairment charge for the amount by which the reporting unit’s carrying amount exceeds its fair value. If the fair value exceeds the carrying amount, no impairment should be recorded. Any loss recognized should not exceed the total amount of goodwill allocated to that reporting unit. The new standard is effective fiscal years beginning after December 15, 2019. Early adoption is permitted for interim or annual goodwill impairment tests performed on testing dates after January 1, 2017. We do not expect a material impact on our financial condition, financial statements or accounting policies from the adoption of this guidance.</t>
  </si>
  <si>
    <t>Summary of significant accounting policies (Tables)</t>
  </si>
  <si>
    <t>Schedule of computation of basic and diluted net income (loss) per share</t>
  </si>
  <si>
    <t>Year ended December 31,
2016
2015
2014
Numerator:
Net income
$
$
$
Amounts allocated to participating preferred stockholders under the two-class method
Net income applicable to common stockholders (basic and dilutive)
$
$
$
Denominator:
Weighted-average common stock outstanding (basic)
Common equivalent shares from options and warrants to purchase common stock
Weighted-average common stock outstanding (diluted)(1)
Basic net income per share applicable to common stockholders
$
$
$
Diluted net income per share applicable to common stockholders(1)
$
$
$
(1)
In accordance with ASC 260‑10‑45‑48 for the years ended December 31, 2016, 2015 and 2014, the Company has excluded 0.4 million, 1.0 million and 1.3 million, respectively, of contingently issued restricted shares from diluted weighted-average common stock outstanding as the contingencies (a) were not satisfied at the reporting date nor (b) would have been satisfied if the reporting date was at the end of the contingency period.</t>
  </si>
  <si>
    <t>Schedule of weighted average securities outstanding that have been excluded from the diluted net income (loss) per share calculation because the effect would have been anti-dilutive</t>
  </si>
  <si>
    <t xml:space="preserve">Year ended December 31,
2016
2015
2014
Stock options
Restricted stock awards
Warrants
—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years ended December 31, 2016, 2015 and 2014. </t>
  </si>
  <si>
    <t>Summary of stock-based compensation expense recognized by income statement classification</t>
  </si>
  <si>
    <t>Year ended December 31,
2016
2015
2014
Processing and service costs
$
$
$
Selling, general and administrative expenses
Restructuring charges
—
Total stock-based compensation expense
$
$
$</t>
  </si>
  <si>
    <t>Summary of stock-based compensation expense recognized by type</t>
  </si>
  <si>
    <t>Year ended December 31,
2016
2015
2014
Stock options
$
$
$
Restricted stock awards
Total stock-based compensation expense
$
$
$</t>
  </si>
  <si>
    <t>Summary of the unamortized stock-based compensation expense and associated weighted average remaining amortization periods</t>
  </si>
  <si>
    <t>December 31, 2016
December 31, 2015
Unamortized
Weighted-average
Unamortized
Weighted-average
stock-based
remaining
stock-based
remaining
compensation
amortization period
compensation
amortization period
expense
(in years)
expense
(in years)
Stock options
$
$
Restricted stock awards</t>
  </si>
  <si>
    <t>Schedule of valuation assumptions used for the estimated fair market value of each stock based award granted on the grant date using the Black-Scholes Option Pricing Model</t>
  </si>
  <si>
    <t>Year ended December 31,
2016
2015
2014
Expected life (in years)
5.50
5.41
-
6.00
5.88
-
6.02
Expected volatility (percentage)
35.61
-
35.85
35.11
-
39.57
38.48
-
41.98
Risk-free interest rate (percentage)
1.14
-
1.39
1.52
-
1.94
1.77
-
2.02
Expected dividend yield
—
—
—</t>
  </si>
  <si>
    <t>Restricted Stock With Performance And Market Conditions [Member]</t>
  </si>
  <si>
    <t>Market Condition
Performance Condition
Expected life (in years)
0.85 - 2.74
Expected volatility (percentage)
29.97 - 31.36
Risk-free interest rate (percentage)
0.88 - 0.99
Expected dividend yield
—
—</t>
  </si>
  <si>
    <t>Accounts Receivable</t>
  </si>
  <si>
    <t>Schedule of concentrations of 10% and greater</t>
  </si>
  <si>
    <t xml:space="preserve">December 31,
2016
2015
Customer A
%
%
Customer B
*
Customer H
*
(*) </t>
  </si>
  <si>
    <t>Revenue</t>
  </si>
  <si>
    <t>Year ended December 31,
2016
2015
2014
Customer A
%
%
%
Customer G
*
*
Customer H
*
*
(*)</t>
  </si>
  <si>
    <t>Property and equipment (Tables)</t>
  </si>
  <si>
    <t>Schedule of property and equipment, net</t>
  </si>
  <si>
    <t>Estimated
useful life
December 31,
(in years)
2016
2015
Equipment
-
7
$
$
Computer hardware
-
5
Furniture and fixtures
-
7
Leasehold improvements
-
10
Total property and equipment, gross
Less: Accumulated depreciation and amortization
Property and equipment, net
$
$</t>
  </si>
  <si>
    <t>Schedule of property and equipment depreciation and amortization expense</t>
  </si>
  <si>
    <t>Year ended December 31,
2016
2015
2014
Depreciation and amortization expense
$
$
$</t>
  </si>
  <si>
    <t>Goodwill and intangible assets (Tables)</t>
  </si>
  <si>
    <t>Schedule of changes in carrying amount of goodwill</t>
  </si>
  <si>
    <t>Goodwill, gross, as of December 31, 2014
$
Impact of change in Euro exchange rate
Accumulated impairment losses as of December 31, 2015
—
Goodwill, net, as of December 31, 2015
Impact of change in Euro exchange rate
Accumulated impairment losses as of December 31, 2016
—
Goodwill, net, as of December 31, 2016
$</t>
  </si>
  <si>
    <t>Schedule of the gross book value, accumulated amortization and amortization periods of intangible assets</t>
  </si>
  <si>
    <t>December 31, 2016
December 31, 2015
Amortization
Gross book
Accumulated
Net book
Gross book
Accumulated
Net book
period
value
amortization
value
value
amortization
value
(in years)
Trademarks and patents
$
$
$
$
$
$
15
-
21
Technology
5
Intangible assets, net
$
$
$
$
$
$</t>
  </si>
  <si>
    <t>Schedule of amortization expense related to intangible assets</t>
  </si>
  <si>
    <t>Year ended December 31,
2016
2015
2014
Amortization expense
$
$
$</t>
  </si>
  <si>
    <t>Schedule of intangible amortization expense that will be charged to income and is estimated on the basis of book value</t>
  </si>
  <si>
    <t>Intangible amortization expense that will be charged to income for the subsequent five years and thereafter is estimated on the December 31, 2016 book value, as follows:
2017
$
2018
2019
2020
2021
Thereafter
Total
$</t>
  </si>
  <si>
    <t>Long and short-term capital leases (Tables)</t>
  </si>
  <si>
    <t>Schedule of long and short-term capital leases</t>
  </si>
  <si>
    <t>December 31,
2016
2015
Capital leases to various lessors secured by financed equipment with interest rates ranging from 4.15% to 13.45%. Principal and interest are payable monthly through May 2021
$
$
Total long and short-term portions of capital leases
Less: short-term portion capital leases
Long-term portion of capital leases
$
$</t>
  </si>
  <si>
    <t>Schedule of interest expense related to capital leases</t>
  </si>
  <si>
    <t>Year ended December 31,
2016
2015
2014
Capital leases
$
$
$</t>
  </si>
  <si>
    <t>Restructuring charges (Tables)</t>
  </si>
  <si>
    <t>Schedule of cash components and activity associated with the realignment of workforce and business</t>
  </si>
  <si>
    <t>Balance as of
Balance as of
January 1, 2016
Charges
Cash Payment
December 31, 2016
Severance and benefits
$
—
$
$
$
Legal expenses and other
—
Total restructuring charges
$
—
$
$
$
The table below sets forth the cash components and activity associated with the realignment of the workforce and business for the year ended December 31, 2015:
Balance as of
Balance as of
January 1, 2015
Charges
Cash Payment
December 31, 2015
Severance and benefits
$
$
$
$
—
Legal expenses and other
—
—
Total restructuring charges
$
$
$
$
—</t>
  </si>
  <si>
    <t>Commitments and contingencies (Tables)</t>
  </si>
  <si>
    <t>Schedule of operating lease expense</t>
  </si>
  <si>
    <t>Year ended December 31,
2016
2015
2014
Operating lease expense
$
$
$</t>
  </si>
  <si>
    <t>Schedule of future minimum rental payments under non-cancelable operating leases</t>
  </si>
  <si>
    <t>Years ending December 31,
2017
$
2018
2019
2020
2021
Thereafter
Total minimum lease payments
$</t>
  </si>
  <si>
    <t>Schedule of leased property under capital leases</t>
  </si>
  <si>
    <t>December 31,
2016
2015
Computer hardware
$
$
Computer software
Total capital leases, gross
Less: Accumulated depreciation
Total capital leases, net
$
$</t>
  </si>
  <si>
    <t>Schedule of future minimum rental payment under capital leases</t>
  </si>
  <si>
    <t>Years ending December 31,
2017
$
2018
2019
2020
2021
Thereafter
—
Total minimum lease payments
Less: Amounts representing taxes, included in total minimum lease payments(*)
—
Net minimum lease payments
Less: Amounts representing interest payments
Present value of net minimum lease payments
$
(*)</t>
  </si>
  <si>
    <t>Schedule of future minimum payments under those agreements</t>
  </si>
  <si>
    <t>Years ending December 31,
2017
$
2018
2019
—
2020
—
2021
—
Thereafter
—
Total payments
$</t>
  </si>
  <si>
    <t>Common stock (Tables)</t>
  </si>
  <si>
    <t>Schedule of common stock issued</t>
  </si>
  <si>
    <t>During the year ended December 31, 2016, the Company issued 3,474,944 shares of common stock as follows:
Restricted stock grants
Restricted stock cancellations
Preferred stock converted to common
Employee option exercises
Total common stock issued
During the year ended December 31, 2015, the Company issued 510,390 shares of common stock as follows:
Restricted stock grants
Restricted stock cancellations
Employee option exercises
Total common stock issued</t>
  </si>
  <si>
    <t>Accrued expenses (Tables)</t>
  </si>
  <si>
    <t>Schedule of the components of accrued expenses</t>
  </si>
  <si>
    <t>December 31,
2016
2015
Bonus
$
$
Deferred revenue(*)
Deferred incentive(**)
Other(***)
Total accrued expenses
$
$
(*) Current deferred revenue will be recognized as revenue ratably over the next 12 months. As of December 31, 2016, included in the balance sheet classification “Other long-term liabilities” is the non-current portion of deferred revenue in the amount of $0.7 million. The long-term portion of deferred revenue as of December 31, 2015 was approximately $0.6 million.
(**) As of December 31, 2016, the Company recorded approximately $1.1 million in short-term incentives in relation to future obligations under a contract. As of December 31, 2016 and 2015, included in the balance sheet classification “Other long-term liabilities” is the non-current portion of these incentives of approximately $0.1 million and $0.7 million, respectively.
(***) As of December 31, 2016 and 2015, included in “other” were third party referral commissions of approximately $0.6 million and $1.6 million, respectively. No other amount included in “Other” exceeded 10% of total current liabilities.</t>
  </si>
  <si>
    <t>Income taxes (Tables)</t>
  </si>
  <si>
    <t>Schedule of components of the Company's income (loss) before provision for income taxes by jurisdiction</t>
  </si>
  <si>
    <t>Year ended December 31,
2016
2015
2014
United States
$
$
$
Outside United States
Income before (benefit) provision for income taxes, net
$
$
$</t>
  </si>
  <si>
    <t>Schedule of components of the provision for income taxes</t>
  </si>
  <si>
    <t>Year ended December 31,
2016
2015
2014
Current tax:
United States—Federal
$
—
$
—
$
—
United States—State and local
Outside United States
Total current tax
Deferred tax:
United States—Federal
—
United States—State and local
—
Outside United States
Total deferred tax
(Benefit) provision for income taxes, net
$
$
$</t>
  </si>
  <si>
    <t>Schedule of reconciliation from the U.S. Federal statutory income rate of 34.0% to the effective income tax rate</t>
  </si>
  <si>
    <t>Year ended December 31,
2016
2015
2014
Federal statutory rate
%
%
%
State tax
Permanent differences
Foreign tax rates at rates different from U.S. rates
Valuation allowance
Total tax (benefit) provision
%
%
%</t>
  </si>
  <si>
    <t>Schedule of components of deferred tax assets and liabilities</t>
  </si>
  <si>
    <t>December 31,
2016
2015
Deferred tax assets:
Net operating loss carryforwards
$
$
Stock options
Bonuses and salaries
Restricted stock
Provision for doubtful accounts
Foreign tax credit
Total deferred tax assets
Less: Valuation allowance
Net deferred tax assets
Deferred tax liabilities:
Depreciation and amortization
Total deferred tax liabilities
Total deferred tax assets, net
$
$</t>
  </si>
  <si>
    <t>Stock incentive plan (Tables)</t>
  </si>
  <si>
    <t>Summary of stock option activity</t>
  </si>
  <si>
    <t>Weighted-average
Number of
Weighted-average
remaining contractual
Aggregate
options
exercise price
life (in years)
intrinsic value
Outstanding as of December 31, 2015
Options granted
Options exercised
Options cancelled
Options expired
Options forfeited
Outstanding as of December 31, 2016
Options exercisable as of December 31, 2016
Vested and expected to vest as of December 31, 2016</t>
  </si>
  <si>
    <t>Schedule of additional information pertaining to the stock options</t>
  </si>
  <si>
    <t>Year ended December 31,
2016
2015
2014
Weighted-average grant date fair value for options granted during the period
$
$
$
Total fair value of options vested during the period
Total intrinsic value of options exercised during the period</t>
  </si>
  <si>
    <t>Summary of the status of the non-vested shares of restricted stock grants</t>
  </si>
  <si>
    <t>Weighted-Average
Number of
Grant Date Fair
Awards
Value
Non-vested awards as of January 1, 2016
$
Awards granted
Awards vested
Awards repurchased
—
—
Awards cancelled and forfeited
—
—
Non-vested awards as of December 31, 2016
$</t>
  </si>
  <si>
    <t>Segment information (Tables)</t>
  </si>
  <si>
    <t>Schedule of revenue by segment and geographical region and reconciliations to consolidated revenue and gross profit</t>
  </si>
  <si>
    <t>Year ended December 31,
2016
2015
2014
Net Revenue:
APAC
$
$
$
The Americas
EMEA
Total multi-currency processing services revenue
Payment processing services revenue
Net revenue
$
$
$
Gross Profit:
APAC
$
$
$
The Americas
EMEA
Total multi-currency processing services gross profit
Payment processing services gross profit
Total reportable segment gross profit
Corporate allocated cost of sales
Total gross profit
$
$
$
Income from operations before benefit (provision) for income taxes:
Total gross profit
$
$
$
Selling, general and administrative expenses
Restructuring charges
Income from operations
Interest expense
Interest income
Other income
Total other (expense) income, net
Income from operations before benefit (provision) for income taxes
$
$
$</t>
  </si>
  <si>
    <t>Schedule of concentration of revenue by customer by geographical region</t>
  </si>
  <si>
    <t>Year ended December 31,
2016
2015
2014
Multi-currency processing services revenue:
APAC:
Customer A
%
%
%
The Americas:
Customer D
Customer E
*
Customer F
*
Customer I
*
**
Customer J
*
*
EMEA:
Customer C
Customer H
* Less than 10% revenue concentration.
** New customer in 2015.</t>
  </si>
  <si>
    <t>Business description and basis of presentation (Details)</t>
  </si>
  <si>
    <t>Dec. 31, 2016item</t>
  </si>
  <si>
    <t>Number of active merchant locations to which the Company provides services</t>
  </si>
  <si>
    <t>Number of countries in which the entity provides services</t>
  </si>
  <si>
    <t>Summary of significant accounting policies (Details)</t>
  </si>
  <si>
    <t>36 Months Ended</t>
  </si>
  <si>
    <t>Dec. 31, 2016USD ($)item</t>
  </si>
  <si>
    <t>Dec. 31, 2015USD ($)</t>
  </si>
  <si>
    <t>Dec. 31, 2014USD ($)</t>
  </si>
  <si>
    <t>Dec. 31, 2016USD ($)</t>
  </si>
  <si>
    <t>Number of revenue streams | item</t>
  </si>
  <si>
    <t>Payment processing services revenue</t>
  </si>
  <si>
    <t>Provision for sales credits</t>
  </si>
  <si>
    <t>Amounts resulting from foreign currency transactions included in statement of operations</t>
  </si>
  <si>
    <t>Summary of significant accounting policies - Software development costs and amortization (Details) - USD ($)</t>
  </si>
  <si>
    <t>Capitalized software development costs</t>
  </si>
  <si>
    <t>Amortization expense</t>
  </si>
  <si>
    <t>Impairment charges of Capitalized software</t>
  </si>
  <si>
    <t>Impairment of goodwill</t>
  </si>
  <si>
    <t>Minimum</t>
  </si>
  <si>
    <t>Estimated useful live</t>
  </si>
  <si>
    <t>3 years</t>
  </si>
  <si>
    <t>Excessive Fair Value Over Book Value (in percent)</t>
  </si>
  <si>
    <t>61.00%</t>
  </si>
  <si>
    <t>Maximum</t>
  </si>
  <si>
    <t>5 years</t>
  </si>
  <si>
    <t>67.00%</t>
  </si>
  <si>
    <t>Summary of significant accounting policies - Due to merchants &amp; Income taxes (Details)</t>
  </si>
  <si>
    <t>Number of average days for which ACH funds are generally held before payment to merchant</t>
  </si>
  <si>
    <t>3 days</t>
  </si>
  <si>
    <t>Summary of significant accounting policies - Concentration of credit risk (Details) - USD ($)</t>
  </si>
  <si>
    <t>Concentration Risk [Line Items]</t>
  </si>
  <si>
    <t>Cash, cash equivalents, and restricted cash with financial banking institutions that are insured by the Federal Deposit Insurance Corporation ("FDIC")</t>
  </si>
  <si>
    <t>Accounts Receivable | Credit concentration risk | Customer A</t>
  </si>
  <si>
    <t>Concentration Risk, Percentage</t>
  </si>
  <si>
    <t>22.00%</t>
  </si>
  <si>
    <t>15.00%</t>
  </si>
  <si>
    <t>Accounts Receivable | Credit concentration risk | Customer B</t>
  </si>
  <si>
    <t>17.00%</t>
  </si>
  <si>
    <t>Accounts Receivable | Credit concentration risk | Customer H</t>
  </si>
  <si>
    <t>11.00%</t>
  </si>
  <si>
    <t>Revenue | Customer concentration risk | Customer A</t>
  </si>
  <si>
    <t>18.00%</t>
  </si>
  <si>
    <t>21.00%</t>
  </si>
  <si>
    <t>Revenue | Customer concentration risk | Customer H</t>
  </si>
  <si>
    <t>Revenue | Customer concentration risk | Customer G</t>
  </si>
  <si>
    <t>12.00%</t>
  </si>
  <si>
    <t>Summary of significant accounting policies - Net income per share (Details) - USD ($)</t>
  </si>
  <si>
    <t>Numerator:</t>
  </si>
  <si>
    <t>Amounts allocated to participating preferred stockholders under the two-class method</t>
  </si>
  <si>
    <t>Net income applicable to common stockholders (basic and dilutive)</t>
  </si>
  <si>
    <t>Denominator:</t>
  </si>
  <si>
    <t>Common equivalent shares from options and warrants to purchase common stock (in shares)</t>
  </si>
  <si>
    <t>Total anti-dilutive securities (in shares)</t>
  </si>
  <si>
    <t>Contingently issued restricted shares</t>
  </si>
  <si>
    <t>Stock options</t>
  </si>
  <si>
    <t>Restricted stock</t>
  </si>
  <si>
    <t>Warrants</t>
  </si>
  <si>
    <t>Summary of significant accounting policies - Stock based compensation expense and assumptions (Details) - USD ($)</t>
  </si>
  <si>
    <t>Stock-based expense</t>
  </si>
  <si>
    <t>Total stock-based compensation expense</t>
  </si>
  <si>
    <t>Increase (decrease) in expected stock price volatility</t>
  </si>
  <si>
    <t>5.00%</t>
  </si>
  <si>
    <t>Estimated change in stock based compensation expense</t>
  </si>
  <si>
    <t>Unamortized stock-based compensation expense</t>
  </si>
  <si>
    <t>Weighted average remaining amortization period</t>
  </si>
  <si>
    <t>1 year 6 months 26 days</t>
  </si>
  <si>
    <t>1 year 8 months 23 days</t>
  </si>
  <si>
    <t>7 months 6 days</t>
  </si>
  <si>
    <t>1 year 7 months 21 days</t>
  </si>
  <si>
    <t>Selling general and administrative expenses</t>
  </si>
  <si>
    <t>Restructuring charge</t>
  </si>
  <si>
    <t>Summary of significant accounting policies - Vesting requirements &amp; Fair Value Inputs (Details) - Stock options</t>
  </si>
  <si>
    <t>Assumptions used to estimate fair market value of each stock based award granted</t>
  </si>
  <si>
    <t>Expected volatility, low end of the range (as a percent)</t>
  </si>
  <si>
    <t>35.61%</t>
  </si>
  <si>
    <t>35.11%</t>
  </si>
  <si>
    <t>38.48%</t>
  </si>
  <si>
    <t>Expected volatility, high end of the range (as a percent)</t>
  </si>
  <si>
    <t>35.85%</t>
  </si>
  <si>
    <t>39.57%</t>
  </si>
  <si>
    <t>41.98%</t>
  </si>
  <si>
    <t>Risk-free interest rate, low end of the range (as a percent)</t>
  </si>
  <si>
    <t>1.14%</t>
  </si>
  <si>
    <t>1.52%</t>
  </si>
  <si>
    <t>1.77%</t>
  </si>
  <si>
    <t>Risk-free interest rate, high end of the range (as a percent)</t>
  </si>
  <si>
    <t>1.39%</t>
  </si>
  <si>
    <t>1.94%</t>
  </si>
  <si>
    <t>2.02%</t>
  </si>
  <si>
    <t>2006 Equity Incentive Plan</t>
  </si>
  <si>
    <t>Percentage of awards that will immediately vest if outstanding awards are not assumed or replaced by successor</t>
  </si>
  <si>
    <t>100.00%</t>
  </si>
  <si>
    <t>2012 Equity Incentive Plan</t>
  </si>
  <si>
    <t>Expected life</t>
  </si>
  <si>
    <t>5 years 6 months</t>
  </si>
  <si>
    <t>5 years 4 months 28 days</t>
  </si>
  <si>
    <t>5 years 10 months 17 days</t>
  </si>
  <si>
    <t>6 years</t>
  </si>
  <si>
    <t>6 years 7 days</t>
  </si>
  <si>
    <t>Employees</t>
  </si>
  <si>
    <t>Vesting period</t>
  </si>
  <si>
    <t>Expiration term</t>
  </si>
  <si>
    <t>10 years</t>
  </si>
  <si>
    <t>Employees | Vesting period each 12-month anniversary</t>
  </si>
  <si>
    <t>Vesting rights percentage</t>
  </si>
  <si>
    <t>33.00%</t>
  </si>
  <si>
    <t>Directors</t>
  </si>
  <si>
    <t>Directors | Initial grant</t>
  </si>
  <si>
    <t>Directors | Initial grant | Vesting period 12-month anniversary</t>
  </si>
  <si>
    <t>Directors | Initial grant | Vesting period each month thereafter</t>
  </si>
  <si>
    <t>Vesting rights percentage per month</t>
  </si>
  <si>
    <t>2.77%</t>
  </si>
  <si>
    <t>Directors | Annual grant | Vesting period each month</t>
  </si>
  <si>
    <t>8.33%</t>
  </si>
  <si>
    <t>Summary of significant accounting policies - Long term incentive restricted stock agreements assumptions and vesting requirements (Details)</t>
  </si>
  <si>
    <t>Aug. 15, 2014USD ($)item$ / sharesshares</t>
  </si>
  <si>
    <t>Jun. 27, 2014USD ($)item$ / sharesshares</t>
  </si>
  <si>
    <t>Jul. 26, 2011USD ($)item$ / sharesshares</t>
  </si>
  <si>
    <t>Feb. 28, 2014$ / sharesshares</t>
  </si>
  <si>
    <t>Jun. 30, 2016USD ($)shares</t>
  </si>
  <si>
    <t>Mar. 31, 2016USD ($)</t>
  </si>
  <si>
    <t>Sep. 30, 2015USD ($)item$ / sharesshares</t>
  </si>
  <si>
    <t>Sep. 30, 2014USD ($)shares</t>
  </si>
  <si>
    <t>Jun. 30, 2014USD ($)shares</t>
  </si>
  <si>
    <t>Dec. 31, 2016shares</t>
  </si>
  <si>
    <t>Dec. 31, 2015USD ($)shares</t>
  </si>
  <si>
    <t>Dec. 31, 2014shares</t>
  </si>
  <si>
    <t>Jun. 26, 2011USD ($)</t>
  </si>
  <si>
    <t>Restricted Stock With Market Conditions Tranche4 [Member] | Minimum</t>
  </si>
  <si>
    <t>Valuation assumptions used for estimated fair value on grant date</t>
  </si>
  <si>
    <t>0.88%</t>
  </si>
  <si>
    <t>Restricted Stock With Market Conditions Tranche4 [Member] | Maximum</t>
  </si>
  <si>
    <t>31.36%</t>
  </si>
  <si>
    <t>Restricted Stock With Market Conditions [Member] | Minimum</t>
  </si>
  <si>
    <t>10 months 6 days</t>
  </si>
  <si>
    <t>29.97%</t>
  </si>
  <si>
    <t>Restricted Stock With Market Conditions [Member] | Maximum</t>
  </si>
  <si>
    <t>2 years 8 months 27 days</t>
  </si>
  <si>
    <t>0.99%</t>
  </si>
  <si>
    <t>Restricted Stock With Performance Conditions [Member]</t>
  </si>
  <si>
    <t>1 year 10 months 28 days</t>
  </si>
  <si>
    <t>Expected volatility (percentage)</t>
  </si>
  <si>
    <t>Risk-free interest rate (percentage)</t>
  </si>
  <si>
    <t>0.63%</t>
  </si>
  <si>
    <t>Stock granted (in shares)</t>
  </si>
  <si>
    <t>Number of shares outstanding</t>
  </si>
  <si>
    <t>Restricted stock awards vested (in shares)</t>
  </si>
  <si>
    <t>Restricted stock | Awarded third quarter 2015, expires May 1, 2018</t>
  </si>
  <si>
    <t>Number of tranches | item</t>
  </si>
  <si>
    <t>Restricted stock | Directors</t>
  </si>
  <si>
    <t>Fair value of awards granted | $</t>
  </si>
  <si>
    <t>Requisite service period</t>
  </si>
  <si>
    <t>12 months</t>
  </si>
  <si>
    <t>Restricted stock | Employees</t>
  </si>
  <si>
    <t>36 years</t>
  </si>
  <si>
    <t>Restricted stock | Officers | Awarded third quarter 2015, expires May 1, 2018</t>
  </si>
  <si>
    <t>Restricted stock | Officers | Awarded third quarter 2015 expires December 31, 2017</t>
  </si>
  <si>
    <t>Restricted stock | Philip Beck | Board Of Directors Chairman [Member]</t>
  </si>
  <si>
    <t>Percentage of shares repurchased upon exercise of the repurchase option (as a percent)</t>
  </si>
  <si>
    <t>35.00%</t>
  </si>
  <si>
    <t>Number of shares repurchased upon exercise of the repurchase option (in shares)</t>
  </si>
  <si>
    <t>Repurchase option price (in dollars per share) | $ / shares</t>
  </si>
  <si>
    <t>Restricted stock | Restricted Stock With Performance And Market Conditions [Member] | Philip Beck | Board Of Directors Chairman [Member]</t>
  </si>
  <si>
    <t>Number of separate tranches in which stock-based award will vest | item</t>
  </si>
  <si>
    <t>Restricted stock | Restricted Stock With Market Conditions [Member]</t>
  </si>
  <si>
    <t>Fair value | $</t>
  </si>
  <si>
    <t>Restricted stock | Restricted Stock With Market Conditions [Member] | 2012 Equity Incentive Plan</t>
  </si>
  <si>
    <t>Forfeited (in shares)</t>
  </si>
  <si>
    <t>Restricted stock | Restricted Stock With Market Conditions [Member] | Minimum | 2012 Equity Incentive Plan</t>
  </si>
  <si>
    <t>Closing price of common stock as reported on NASDAQ (in dollars per share) | $ / shares</t>
  </si>
  <si>
    <t>Number of consecutive trading days during which the closing price of the entity's common stock on the NASDAQ stock market must exceed the specified price in order for the award to vest | item</t>
  </si>
  <si>
    <t>Minimum per share consideration for change in control for shares to vest (in dollars per share) | $ / shares</t>
  </si>
  <si>
    <t>Fair market value of stock immediately following change of control transaction, upon achievement of which share will be vested (in dollars per share) | $ / shares</t>
  </si>
  <si>
    <t>Restricted stock | Restricted Stock With Market Conditions [Member] | Restricted Stock With Market Conditions Tranche4 [Member]</t>
  </si>
  <si>
    <t>Number of consecutive trading days during which the fair market value of the entity's common stock must exceed the specified price in order for the award to vest | item</t>
  </si>
  <si>
    <t>Restricted stock | Restricted Stock With Market Conditions [Member] | Restricted Stock With Market Conditions Tranche4 [Member] | Minimum</t>
  </si>
  <si>
    <t>Fair market value of stock upon achievement of which share will be vested (in dollars per share) | $ / shares</t>
  </si>
  <si>
    <t>Restricted stock | Restricted Stock With Performance Conditions [Member]</t>
  </si>
  <si>
    <t>Restricted stock | Restricted Stock With Performance Conditions [Member] | Restricted Stock With Performance Conditions Tranche One [Member]</t>
  </si>
  <si>
    <t>Restricted stock | Restricted Stock With Performance Conditions [Member] | Restricted Stock With Performance Conditions Tranche Two [Member]</t>
  </si>
  <si>
    <t>Restricted stock | Restricted Stock With Performance Conditions [Member] | Restricted Stock With Performance Conditions Tranche Two [Member] | Minimum</t>
  </si>
  <si>
    <t>Adjusted EBITDA per fully diluted share when upon achievement shares will vest (in dollars per share) | $ / shares</t>
  </si>
  <si>
    <t>Restricted stock | Restricted Stock With Performance Conditions [Member] | Restricted Stock With Performance Conditions Tranche Three [Member]</t>
  </si>
  <si>
    <t>Restricted stock | Restricted Stock With Performance Conditions [Member] | Restricted Stock With Performance Conditions Tranche Three [Member] | Minimum</t>
  </si>
  <si>
    <t>Restricted stock | Tranches one, two and three | Officers | Awarded third quarter 2015, expires May 1, 2018</t>
  </si>
  <si>
    <t>Restricted stock | Tranche one | Officers | Awarded third quarter 2015, expires May 1, 2017</t>
  </si>
  <si>
    <t>Restricted stock | Tranche two | Officers | Awarded third quarter 2015, expires May 1, 2017</t>
  </si>
  <si>
    <t>Restricted stock | Tranche four | Officers | Awarded third quarter 2015 expires December 31, 2017</t>
  </si>
  <si>
    <t>Restricted stock | Tranche three | Officers | Awarded third quarter 2015, expires May 1, 2017 and December 31, 2017</t>
  </si>
  <si>
    <t>Market condition | Tranches one, two and three | Officers | Awarded third quarter 2015, expires May 1, 2018</t>
  </si>
  <si>
    <t>Number of consecutive trading days</t>
  </si>
  <si>
    <t>7 years</t>
  </si>
  <si>
    <t>Number of trading days | item</t>
  </si>
  <si>
    <t>Period of consecutive days for stock price</t>
  </si>
  <si>
    <t>35 years</t>
  </si>
  <si>
    <t>Market condition | Tranche four | Officers | Awarded third quarter 2015, expires May 1, 2018</t>
  </si>
  <si>
    <t>Share Price For Market Condition | $ / shares</t>
  </si>
  <si>
    <t>Market condition | Tranche four | Officers | Awarded third quarter 2015 expires December 31, 2017</t>
  </si>
  <si>
    <t>Restricted stock awards expensed | $</t>
  </si>
  <si>
    <t>Market condition | Tranche three | Officers | Awarded third quarter 2015 expires December 31, 2017</t>
  </si>
  <si>
    <t>Market condition | Tranche three | Officers | Awarded third quarter 2015, expires May 1, 2017 and December 31, 2017</t>
  </si>
  <si>
    <t>Performance shares | Tranche four | Officers | Awarded third quarter 2015 expires December 31, 2017</t>
  </si>
  <si>
    <t>Performance shares | Tranche four | Minimum | Officers | Awarded third quarter 2015 expires December 31, 2017</t>
  </si>
  <si>
    <t>Threshold for Performance Condition | $</t>
  </si>
  <si>
    <t>Performance shares | Tranche three | Officers | Awarded third quarter 2015 expires December 31, 2017</t>
  </si>
  <si>
    <t>Property and equipment (Details) - USD ($)</t>
  </si>
  <si>
    <t>Total property and equipment</t>
  </si>
  <si>
    <t>Less: Accumulated depreciation and amortization</t>
  </si>
  <si>
    <t>Accelerated Depreciation on abandoned assets</t>
  </si>
  <si>
    <t>Equipment</t>
  </si>
  <si>
    <t>Equipment | Minimum</t>
  </si>
  <si>
    <t>Estimated useful life</t>
  </si>
  <si>
    <t>2 years</t>
  </si>
  <si>
    <t>Equipment | Maximum</t>
  </si>
  <si>
    <t>Computer hardware</t>
  </si>
  <si>
    <t>Computer hardware | Minimum</t>
  </si>
  <si>
    <t>Computer hardware | Maximum</t>
  </si>
  <si>
    <t>Furniture and fixtures</t>
  </si>
  <si>
    <t>Furniture and fixtures | Minimum</t>
  </si>
  <si>
    <t>Furniture and fixtures | Maximum</t>
  </si>
  <si>
    <t>Leasehold improvements</t>
  </si>
  <si>
    <t>Leasehold improvements | Minimum</t>
  </si>
  <si>
    <t>Leasehold improvements | Maximum</t>
  </si>
  <si>
    <t>Goodwill and intangible assets - Goodwill (Details) - USD ($)</t>
  </si>
  <si>
    <t>Goodwill, gross, at the Beginning of the period</t>
  </si>
  <si>
    <t>Impact of change in Euro exchange rate</t>
  </si>
  <si>
    <t>Goodwill, net, at the end of the period</t>
  </si>
  <si>
    <t>Goodwill and intangible assets - Intangible assets (Details) - USD ($)</t>
  </si>
  <si>
    <t>Intangible assets</t>
  </si>
  <si>
    <t>Gross book value</t>
  </si>
  <si>
    <t>Accumulated amortization</t>
  </si>
  <si>
    <t>Net book value</t>
  </si>
  <si>
    <t>Trademarks and patents</t>
  </si>
  <si>
    <t>Trademarks and patents | Minimum</t>
  </si>
  <si>
    <t>Amortization period</t>
  </si>
  <si>
    <t>15 years</t>
  </si>
  <si>
    <t>Trademarks and patents | Maximum</t>
  </si>
  <si>
    <t>21 years</t>
  </si>
  <si>
    <t>Technology</t>
  </si>
  <si>
    <t>Goodwill and intangible assets - Intangible amortization expense (Details) - USD ($)</t>
  </si>
  <si>
    <t>Intangible amortization expense</t>
  </si>
  <si>
    <t>Thereafter</t>
  </si>
  <si>
    <t>Long and short-term capital leases (Details) - USD ($)</t>
  </si>
  <si>
    <t>Less: short-term portion capital leases</t>
  </si>
  <si>
    <t>Capital leases to various lessors secured by financed equipment with interest rates ranging from 4.15% to 13.45%.</t>
  </si>
  <si>
    <t>Capital leases to various lessors secured by financed equipment with interest rates ranging from 4.15% to 13.45%. Principal and interest are payable monthly through September 2018</t>
  </si>
  <si>
    <t>Total long and short-term portions of capital leases</t>
  </si>
  <si>
    <t>Long-term portion of capital leases</t>
  </si>
  <si>
    <t>Total term debt interest expense</t>
  </si>
  <si>
    <t>Capital leases to various lessors secured by financed equipment with interest rates ranging from 4.15% to 13.45%. | Minimum</t>
  </si>
  <si>
    <t>Interest rate (as a percent)</t>
  </si>
  <si>
    <t>4.15%</t>
  </si>
  <si>
    <t>Capital leases to various lessors secured by financed equipment with interest rates ranging from 4.15% to 13.45%. | Maximum</t>
  </si>
  <si>
    <t>13.45%</t>
  </si>
  <si>
    <t>Restructuring charges (Details) - USD ($)</t>
  </si>
  <si>
    <t>Cash components and activity associated with the realignment of workforce and business under the restructuring program</t>
  </si>
  <si>
    <t>Balance at beginning of period</t>
  </si>
  <si>
    <t>Charges</t>
  </si>
  <si>
    <t>Cash Payments</t>
  </si>
  <si>
    <t>Balance at end of period</t>
  </si>
  <si>
    <t>Severance and benefits</t>
  </si>
  <si>
    <t>Legal expenses and other</t>
  </si>
  <si>
    <t>Commitments and contingencies - Operating leases (Details) - USD ($)</t>
  </si>
  <si>
    <t>Operating Leases</t>
  </si>
  <si>
    <t>Operating lease expense</t>
  </si>
  <si>
    <t>Renewable option term</t>
  </si>
  <si>
    <t>Commitments and contingencies - Future minimum rental payments under operating leases (Details)</t>
  </si>
  <si>
    <t>Future minimum rental payments under noncancellable operating leases</t>
  </si>
  <si>
    <t>Total minimum lease payments</t>
  </si>
  <si>
    <t>Commitments and contingencies - Capital leases (Details) - USD ($)</t>
  </si>
  <si>
    <t>Analysis of the leased property under capital leases</t>
  </si>
  <si>
    <t>Total capital leases, gross</t>
  </si>
  <si>
    <t>Less: Accumulated depreciation</t>
  </si>
  <si>
    <t>Total capital leases, net</t>
  </si>
  <si>
    <t>Future minimum rental payments under capital leases</t>
  </si>
  <si>
    <t>Net minimum lease payments</t>
  </si>
  <si>
    <t>Less: Amounts representing interest payments</t>
  </si>
  <si>
    <t>Present value of net minimum lease payments</t>
  </si>
  <si>
    <t>Computer software</t>
  </si>
  <si>
    <t>Commitments and contingencies - Employment agreements and contingent liabilities and acquiring bank sponsorship agreements (Details)</t>
  </si>
  <si>
    <t>Sep. 01, 2013USD ($)</t>
  </si>
  <si>
    <t>Employment agreements</t>
  </si>
  <si>
    <t>Commitment to pay severance in event of employment termination without cause</t>
  </si>
  <si>
    <t>Commitment to pay severance in event of employment termination upon change of control</t>
  </si>
  <si>
    <t>Number of acquiring bank sponsoring agreements | item</t>
  </si>
  <si>
    <t>Future minimum payments under acquiring bank sponsorship agreements</t>
  </si>
  <si>
    <t>Total payments</t>
  </si>
  <si>
    <t>Fraud related to certain credit card transactions</t>
  </si>
  <si>
    <t>Reserves posted by merchants with sponsor bank</t>
  </si>
  <si>
    <t>Reserves posted by entity</t>
  </si>
  <si>
    <t>Cash reserves required to be posted by merchant, entity</t>
  </si>
  <si>
    <t>Contingent liability</t>
  </si>
  <si>
    <t>Bank Sponsorship Agreement</t>
  </si>
  <si>
    <t>Term of Bank Sponsorship Agreement</t>
  </si>
  <si>
    <t>Bank Sponsorship Agreement | Financial Guarantee | Minimum</t>
  </si>
  <si>
    <t>Bank sponsorship agreement annual fees in year one</t>
  </si>
  <si>
    <t>Bank sponsorship agreement fees final year</t>
  </si>
  <si>
    <t>Cost of sales | Bank Sponsorship Agreement | Financial Guarantee | Minimum</t>
  </si>
  <si>
    <t>Bank sponsorship agreement fees due</t>
  </si>
  <si>
    <t>Credit Facility (Details) - USD ($)</t>
  </si>
  <si>
    <t>Apr. 26, 2016</t>
  </si>
  <si>
    <t>Jan. 28, 2016</t>
  </si>
  <si>
    <t>Feb. 02, 2017</t>
  </si>
  <si>
    <t>Apr. 12, 2016</t>
  </si>
  <si>
    <t>Jun. 10, 2015</t>
  </si>
  <si>
    <t>Debt Instrument [Line Items]</t>
  </si>
  <si>
    <t>Credit Facility repaid</t>
  </si>
  <si>
    <t>Revolving Credit Facility</t>
  </si>
  <si>
    <t>Maximum borrowing capacity</t>
  </si>
  <si>
    <t>Minimum availability requirement</t>
  </si>
  <si>
    <t>Credit Facility borrowed</t>
  </si>
  <si>
    <t>Revolving Credit Facility | LIBOR</t>
  </si>
  <si>
    <t>Variable interest rate</t>
  </si>
  <si>
    <t>2.50%</t>
  </si>
  <si>
    <t>Revolving Credit Facility | Letter of Credit</t>
  </si>
  <si>
    <t>Convertible preferred stock (Details) - Series A Preferred stock $ in Millions</t>
  </si>
  <si>
    <t>Dec. 31, 2016USD ($)shares</t>
  </si>
  <si>
    <t>Apr. 11, 2016shares</t>
  </si>
  <si>
    <t>Number of Series A Preferred Stock converted</t>
  </si>
  <si>
    <t>Number of common stock that Series A Preferred Stock converted into</t>
  </si>
  <si>
    <t>Conversion ratio of common stock per share of Series A Preferred Stock</t>
  </si>
  <si>
    <t>Shares designated (and issued)</t>
  </si>
  <si>
    <t>Shares undesignated (and unissued)</t>
  </si>
  <si>
    <t>Number of common shares into which each issued share to be converted</t>
  </si>
  <si>
    <t>Total number of common shares into which issued shares to be converted</t>
  </si>
  <si>
    <t>Aggregate liquidation preference | $</t>
  </si>
  <si>
    <t>Amount of purchase price to be received by holders in the event of acquisition | $</t>
  </si>
  <si>
    <t>Percentage of preferred shareholders voting right required for automatic conversion</t>
  </si>
  <si>
    <t>Valuation of the entity immediately prior to closing of initial public offering of common stock for automatic conversion | $</t>
  </si>
  <si>
    <t>Net proceeds of the offering for automatic conversion | $</t>
  </si>
  <si>
    <t>Common stock (Details)</t>
  </si>
  <si>
    <t>Dec. 31, 2016itemshares</t>
  </si>
  <si>
    <t>Dec. 31, 2015shares</t>
  </si>
  <si>
    <t>Number of votes to which holders of common shares are entitled for each share held at all general meetings | item</t>
  </si>
  <si>
    <t>Common stock issued</t>
  </si>
  <si>
    <t>Restricted stock grants (in shares)</t>
  </si>
  <si>
    <t>Restricted stock cancellations (in shares)</t>
  </si>
  <si>
    <t>Preferred stock converted to common (in shares)</t>
  </si>
  <si>
    <t>Employee option exercises (in shares)</t>
  </si>
  <si>
    <t>Warrant exercises (in shares)</t>
  </si>
  <si>
    <t>Total common stock issued</t>
  </si>
  <si>
    <t>Accrued expenses (Details) - USD ($)</t>
  </si>
  <si>
    <t>Bonus</t>
  </si>
  <si>
    <t>Deferred revenue</t>
  </si>
  <si>
    <t>Deferred incentive</t>
  </si>
  <si>
    <t>Total accrued expenses</t>
  </si>
  <si>
    <t>Recognition period of deferred revenue</t>
  </si>
  <si>
    <t>Non-current portion of deferred revenue</t>
  </si>
  <si>
    <t>Non-current portion of deferred incentive</t>
  </si>
  <si>
    <t>Third party referral commissions</t>
  </si>
  <si>
    <t>Maximum percentage of total current liabilities</t>
  </si>
  <si>
    <t>10.00%</t>
  </si>
  <si>
    <t>Long-term lease and deferred income</t>
  </si>
  <si>
    <t>Income taxes - Income (Loss) before provision &amp; Provision for income taxes (Details) - USD ($)</t>
  </si>
  <si>
    <t>Components of income (loss) before provision for income taxes by jurisdiction</t>
  </si>
  <si>
    <t>United States</t>
  </si>
  <si>
    <t>Outside United States</t>
  </si>
  <si>
    <t>Current tax:</t>
  </si>
  <si>
    <t>United States-State and local</t>
  </si>
  <si>
    <t>Total current tax</t>
  </si>
  <si>
    <t>Deferred tax:</t>
  </si>
  <si>
    <t>United States-Federal</t>
  </si>
  <si>
    <t>Total deferred tax</t>
  </si>
  <si>
    <t>Provision for income taxes, net</t>
  </si>
  <si>
    <t>Foreign Tax Receivable Expensed</t>
  </si>
  <si>
    <t>Deferred Tax Reversal</t>
  </si>
  <si>
    <t>Amount of deferred tax asset from which it is more likely than not that the Company would realize the benefit</t>
  </si>
  <si>
    <t>Valuation allowance</t>
  </si>
  <si>
    <t>Deferred tax liability</t>
  </si>
  <si>
    <t>Deferred tax liability/ net deferred tax asset</t>
  </si>
  <si>
    <t>Undistributed Earnings of Foreign Subsidiaries</t>
  </si>
  <si>
    <t>Income taxes - Reconciliation of Federal statutory income rate to effective income tax rate (Details) - USD ($) $ in Millions</t>
  </si>
  <si>
    <t>Reconciliation from the U.S. Federal statutory income rate of 34.0% to the effective income tax rate</t>
  </si>
  <si>
    <t>Federal statutory rate</t>
  </si>
  <si>
    <t>34.00%</t>
  </si>
  <si>
    <t>State tax</t>
  </si>
  <si>
    <t>0.19%</t>
  </si>
  <si>
    <t>0.38%</t>
  </si>
  <si>
    <t>0.24%</t>
  </si>
  <si>
    <t>Permanent differences</t>
  </si>
  <si>
    <t>0.68%</t>
  </si>
  <si>
    <t>0.42%</t>
  </si>
  <si>
    <t>2.49%</t>
  </si>
  <si>
    <t>Foreign tax rates at rates different from U.S. rates</t>
  </si>
  <si>
    <t>(2.67%)</t>
  </si>
  <si>
    <t>(11.90%)</t>
  </si>
  <si>
    <t>(22.06%)</t>
  </si>
  <si>
    <t>(190.25%)</t>
  </si>
  <si>
    <t>(85.02%)</t>
  </si>
  <si>
    <t>6.05%</t>
  </si>
  <si>
    <t>Total tax (benefit) provision</t>
  </si>
  <si>
    <t>(158.05%)</t>
  </si>
  <si>
    <t>(62.12%)</t>
  </si>
  <si>
    <t>20.72%</t>
  </si>
  <si>
    <t>Uncertain tax positions</t>
  </si>
  <si>
    <t>Income taxes - Deferred tax assets and liabilities (Details) - USD ($)</t>
  </si>
  <si>
    <t>Deferred tax assets:</t>
  </si>
  <si>
    <t>Net operating loss carryforwards</t>
  </si>
  <si>
    <t>Bonuses and salaries</t>
  </si>
  <si>
    <t>Foreign tax credit</t>
  </si>
  <si>
    <t>Total deferred tax assets</t>
  </si>
  <si>
    <t>Less: Valuation allowance</t>
  </si>
  <si>
    <t>Net deferred tax assets</t>
  </si>
  <si>
    <t>Deferred tax liabilities:</t>
  </si>
  <si>
    <t>Depreciation and amortization</t>
  </si>
  <si>
    <t>Total deferred tax liabilities</t>
  </si>
  <si>
    <t>Total deferred tax assets, net</t>
  </si>
  <si>
    <t>Income taxes - Net Operating Loss Carryforwards (Details) - USD ($)</t>
  </si>
  <si>
    <t>Valuation allowance deferred tax asset change in amount</t>
  </si>
  <si>
    <t>Net Operating Loss Deferred Tax Asset</t>
  </si>
  <si>
    <t>Stock incentive plan (Details) - USD ($)</t>
  </si>
  <si>
    <t>Number of options</t>
  </si>
  <si>
    <t>Options expired (in shares)</t>
  </si>
  <si>
    <t>Weighted-average exercise price</t>
  </si>
  <si>
    <t>Options expired (in dollars per share)</t>
  </si>
  <si>
    <t>Additional information</t>
  </si>
  <si>
    <t>Share price (in dollars per share)</t>
  </si>
  <si>
    <t>Outstanding at the beginning of the period (in shares)</t>
  </si>
  <si>
    <t>Options granted (in shares)</t>
  </si>
  <si>
    <t>Options cancelled (in shares)</t>
  </si>
  <si>
    <t>Options forfeited (in shares)</t>
  </si>
  <si>
    <t>Outstanding at the end of the period (in shares)</t>
  </si>
  <si>
    <t>Options exercisable at the end of the period (in shares)</t>
  </si>
  <si>
    <t>Vested and expected to vest at the end of the period (in shares)</t>
  </si>
  <si>
    <t>Outstanding at the beginning of the period (in dollars per share)</t>
  </si>
  <si>
    <t>Options granted (in dollars per share)</t>
  </si>
  <si>
    <t>Options exercised (in dollars per share)</t>
  </si>
  <si>
    <t>Options cancelled (in dollars per share)</t>
  </si>
  <si>
    <t>Options forfeited (in dollars per share)</t>
  </si>
  <si>
    <t>Outstanding at the end of the period (in dollars per share)</t>
  </si>
  <si>
    <t>Options exercisable (in dollars per share)</t>
  </si>
  <si>
    <t>Vested and expected to vest at the end of the period (in dollars per share)</t>
  </si>
  <si>
    <t>Weighted average remaining contractual life (years)</t>
  </si>
  <si>
    <t>Outstanding at the end of the period</t>
  </si>
  <si>
    <t>5 years 5 months 23 days</t>
  </si>
  <si>
    <t>5 years 9 months 18 days</t>
  </si>
  <si>
    <t>Exercisable at the end of the period</t>
  </si>
  <si>
    <t>4 years 8 months 23 days</t>
  </si>
  <si>
    <t>Vested and expected to vest at the end of the period</t>
  </si>
  <si>
    <t>5 years 9 months 7 days</t>
  </si>
  <si>
    <t>Aggregate intrinsic value</t>
  </si>
  <si>
    <t>Weighted-average grant date fair value for options granted during the period (in dollars per share)</t>
  </si>
  <si>
    <t>Total fair value of options vested during the period</t>
  </si>
  <si>
    <t>Total intrinsic value of options exercised during the period</t>
  </si>
  <si>
    <t>Exercise prices for options outstanding and exercisable, low end of the range (in dollars per share)</t>
  </si>
  <si>
    <t>Exercise prices for options outstanding and exercisable, high end of the range (in dollars per share)</t>
  </si>
  <si>
    <t>Number of Awards</t>
  </si>
  <si>
    <t>Non-vested awards at the beginning of the period (in shares)</t>
  </si>
  <si>
    <t>Awards granted (in shares)</t>
  </si>
  <si>
    <t>Awards vest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Non-vested awards at the end of the period (in dollars per share)</t>
  </si>
  <si>
    <t>2012 Employee Stock Purchase Plan</t>
  </si>
  <si>
    <t>Aggregate shares authorized for issuance</t>
  </si>
  <si>
    <t>Increase in number of shares reserved for issuance (as a percent)</t>
  </si>
  <si>
    <t>1.00%</t>
  </si>
  <si>
    <t>Specified percentage used to calculate the purchase price of shares of common stock</t>
  </si>
  <si>
    <t>85.00%</t>
  </si>
  <si>
    <t>Duration of each offering period</t>
  </si>
  <si>
    <t>Shares available for future issuance</t>
  </si>
  <si>
    <t>Number of options issued below fair value (in shares)</t>
  </si>
  <si>
    <t>2006 Equity Incentive Plan | Restricted stock</t>
  </si>
  <si>
    <t>Cumulative Equity Instruments</t>
  </si>
  <si>
    <t>Equity Incentive Plan 2012 And 2006 Member</t>
  </si>
  <si>
    <t>Segment information - Information about revenue, profit and assets (Details)</t>
  </si>
  <si>
    <t>Number of reportable segments | item</t>
  </si>
  <si>
    <t>Cost of sales included in processing and services costs</t>
  </si>
  <si>
    <t>Long-lived assets</t>
  </si>
  <si>
    <t>Number of geographical regions in which the entity conducts its business | item</t>
  </si>
  <si>
    <t>Net Revenue:</t>
  </si>
  <si>
    <t>Gross Profit:</t>
  </si>
  <si>
    <t>Total gross profit</t>
  </si>
  <si>
    <t>Income from operations before benefit (provision) for income taxes:</t>
  </si>
  <si>
    <t>Operating segments</t>
  </si>
  <si>
    <t>Corporate allocated cost of sales</t>
  </si>
  <si>
    <t>Multi-currency processing services</t>
  </si>
  <si>
    <t>Payment processing services</t>
  </si>
  <si>
    <t>APAC | Multi-currency processing services</t>
  </si>
  <si>
    <t>Americas | Multi-currency processing services</t>
  </si>
  <si>
    <t>EMEA | Multi-currency processing services</t>
  </si>
  <si>
    <t>Segment information - Concentration of revenue by customer by geographical region (Details) - item</t>
  </si>
  <si>
    <t>Revenue concentration</t>
  </si>
  <si>
    <t>Number of Individual Customers with Revenue Greater than Specified Percentage of Segment Revenue</t>
  </si>
  <si>
    <t>Revenue | Geographical concentration risk | Multi-currency processing services | APAC | Customer A</t>
  </si>
  <si>
    <t>Concentration risk (as a percent)</t>
  </si>
  <si>
    <t>57.00%</t>
  </si>
  <si>
    <t>58.00%</t>
  </si>
  <si>
    <t>Revenue | Geographical concentration risk | Multi-currency processing services | Americas | Customer D</t>
  </si>
  <si>
    <t>20.00%</t>
  </si>
  <si>
    <t>Revenue | Geographical concentration risk | Multi-currency processing services | Americas | Customer E</t>
  </si>
  <si>
    <t>Revenue | Geographical concentration risk | Multi-currency processing services | Americas | Customer F</t>
  </si>
  <si>
    <t>23.00%</t>
  </si>
  <si>
    <t>Revenue | Geographical concentration risk | Multi-currency processing services | Americas | Customer I</t>
  </si>
  <si>
    <t>Revenue | Geographical concentration risk | Multi-currency processing services | Americas | Customer J</t>
  </si>
  <si>
    <t>Revenue | Geographical concentration risk | Multi-currency processing services | EMEA | Customer C</t>
  </si>
  <si>
    <t>60.00%</t>
  </si>
  <si>
    <t>42.00%</t>
  </si>
  <si>
    <t>Revenue | Geographical concentration risk | Multi-currency processing services | EMEA | Customer H</t>
  </si>
  <si>
    <t>40.00%</t>
  </si>
  <si>
    <t>Revenue | Customer concentration risk | Multi-currency processing services | Customer B</t>
  </si>
  <si>
    <t>Revenue | Customer concentration risk | Multi-currency processing services | Customer G</t>
  </si>
  <si>
    <t>30.00%</t>
  </si>
  <si>
    <t>Stock Repurchase Program (Details) - USD ($)</t>
  </si>
  <si>
    <t>Mar. 09, 2016</t>
  </si>
  <si>
    <t>Sep. 30, 2016</t>
  </si>
  <si>
    <t>Feb. 29, 2016</t>
  </si>
  <si>
    <t>Nov. 01, 2016</t>
  </si>
  <si>
    <t>Aug. 02, 2016</t>
  </si>
  <si>
    <t>Mar. 10, 2016</t>
  </si>
  <si>
    <t>Shares repurchased, authorized amount</t>
  </si>
  <si>
    <t>Shares repurchased, increased authorized amount</t>
  </si>
  <si>
    <t>Repurchase of common stock paid</t>
  </si>
  <si>
    <t>Common stock repurchased (in shares)</t>
  </si>
  <si>
    <t>Stock repurchased, aggregate price</t>
  </si>
  <si>
    <t>Remaining shares available for purchase, value</t>
  </si>
  <si>
    <t>Modified "Dutch auction" tender offer</t>
  </si>
  <si>
    <t>Share price</t>
  </si>
  <si>
    <t>Modified "Dutch auction" tender offer | Maximum</t>
  </si>
  <si>
    <t>Modified "Dutch auction" tender offer | Minimum</t>
  </si>
  <si>
    <t>Schedule II - Valuation and qualifying accounts (Details) - USD ($)</t>
  </si>
  <si>
    <t>Activity in valuation and qualifying accounts</t>
  </si>
  <si>
    <t>Additions charged to expenses</t>
  </si>
  <si>
    <t>Deductions</t>
  </si>
  <si>
    <t>Deferred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9604506</v>
      </c>
    </row>
    <row r="15" spans="1:4">
      <c r="A15" s="4" t="s">
        <v>25</v>
      </c>
      <c r="C15" s="5" t="n">
        <v>4955713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v>
      </c>
    </row>
    <row r="3" spans="1:2">
      <c r="A3" s="3" t="s">
        <v>89</v>
      </c>
    </row>
    <row r="4" spans="1:2">
      <c r="A4" s="4" t="s">
        <v>89</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48</v>
      </c>
    </row>
    <row r="4" spans="1:2">
      <c r="A4" s="4" t="s">
        <v>48</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05816</v>
      </c>
      <c r="C3" s="6" t="n">
        <v>14675515</v>
      </c>
    </row>
    <row r="4" spans="1:3">
      <c r="A4" s="4" t="s">
        <v>33</v>
      </c>
      <c r="B4" s="5" t="n">
        <v>4981472</v>
      </c>
      <c r="C4" s="5" t="n">
        <v>5050147</v>
      </c>
    </row>
    <row r="5" spans="1:3">
      <c r="A5" s="4" t="s">
        <v>34</v>
      </c>
      <c r="B5" s="5" t="n">
        <v>6060533</v>
      </c>
      <c r="C5" s="5" t="n">
        <v>6406496</v>
      </c>
    </row>
    <row r="6" spans="1:3">
      <c r="A6" s="4" t="s">
        <v>35</v>
      </c>
      <c r="B6" s="5" t="n">
        <v>1940544</v>
      </c>
      <c r="C6" s="5" t="n">
        <v>1800566</v>
      </c>
    </row>
    <row r="7" spans="1:3">
      <c r="A7" s="4" t="s">
        <v>36</v>
      </c>
      <c r="B7" s="5" t="n">
        <v>26288365</v>
      </c>
      <c r="C7" s="5" t="n">
        <v>27932724</v>
      </c>
    </row>
    <row r="8" spans="1:3">
      <c r="A8" s="3" t="s">
        <v>37</v>
      </c>
    </row>
    <row r="9" spans="1:3">
      <c r="A9" s="4" t="s">
        <v>33</v>
      </c>
      <c r="B9" s="5" t="n">
        <v>550402</v>
      </c>
      <c r="C9" s="5" t="n">
        <v>551917</v>
      </c>
    </row>
    <row r="10" spans="1:3">
      <c r="A10" s="4" t="s">
        <v>38</v>
      </c>
      <c r="B10" s="5" t="n">
        <v>1674410</v>
      </c>
      <c r="C10" s="5" t="n">
        <v>1811619</v>
      </c>
    </row>
    <row r="11" spans="1:3">
      <c r="A11" s="4" t="s">
        <v>39</v>
      </c>
      <c r="B11" s="5" t="n">
        <v>4197142</v>
      </c>
      <c r="C11" s="5" t="n">
        <v>3964454</v>
      </c>
    </row>
    <row r="12" spans="1:3">
      <c r="A12" s="4" t="s">
        <v>40</v>
      </c>
      <c r="B12" s="5" t="n">
        <v>827474</v>
      </c>
      <c r="C12" s="5" t="n">
        <v>1378264</v>
      </c>
    </row>
    <row r="13" spans="1:3">
      <c r="A13" s="4" t="s">
        <v>41</v>
      </c>
      <c r="B13" s="5" t="n">
        <v>276786</v>
      </c>
      <c r="C13" s="5" t="n">
        <v>286852</v>
      </c>
    </row>
    <row r="14" spans="1:3">
      <c r="A14" s="4" t="s">
        <v>42</v>
      </c>
      <c r="B14" s="5" t="n">
        <v>22673206</v>
      </c>
      <c r="C14" s="5" t="n">
        <v>6206313</v>
      </c>
    </row>
    <row r="15" spans="1:3">
      <c r="A15" s="4" t="s">
        <v>43</v>
      </c>
      <c r="B15" s="5" t="n">
        <v>2095817</v>
      </c>
      <c r="C15" s="5" t="n">
        <v>2374769</v>
      </c>
    </row>
    <row r="16" spans="1:3">
      <c r="A16" s="4" t="s">
        <v>44</v>
      </c>
      <c r="B16" s="5" t="n">
        <v>32295237</v>
      </c>
      <c r="C16" s="5" t="n">
        <v>16574188</v>
      </c>
    </row>
    <row r="17" spans="1:3">
      <c r="A17" s="4" t="s">
        <v>45</v>
      </c>
      <c r="B17" s="5" t="n">
        <v>58583602</v>
      </c>
      <c r="C17" s="5" t="n">
        <v>44506912</v>
      </c>
    </row>
    <row r="18" spans="1:3">
      <c r="A18" s="3" t="s">
        <v>46</v>
      </c>
    </row>
    <row r="19" spans="1:3">
      <c r="A19" s="4" t="s">
        <v>47</v>
      </c>
      <c r="B19" s="5" t="n">
        <v>830479</v>
      </c>
      <c r="C19" s="5" t="n">
        <v>306520</v>
      </c>
    </row>
    <row r="20" spans="1:3">
      <c r="A20" s="4" t="s">
        <v>48</v>
      </c>
      <c r="B20" s="5" t="n">
        <v>5353735</v>
      </c>
      <c r="C20" s="5" t="n">
        <v>6438600</v>
      </c>
    </row>
    <row r="21" spans="1:3">
      <c r="A21" s="4" t="s">
        <v>49</v>
      </c>
      <c r="B21" s="5" t="n">
        <v>5199390</v>
      </c>
      <c r="C21" s="5" t="n">
        <v>5240427</v>
      </c>
    </row>
    <row r="22" spans="1:3">
      <c r="A22" s="4" t="s">
        <v>50</v>
      </c>
      <c r="B22" s="5" t="n">
        <v>166966</v>
      </c>
      <c r="C22" s="5" t="n">
        <v>290911</v>
      </c>
    </row>
    <row r="23" spans="1:3">
      <c r="A23" s="4" t="s">
        <v>51</v>
      </c>
      <c r="B23" s="5" t="n">
        <v>11550570</v>
      </c>
      <c r="C23" s="5" t="n">
        <v>12276458</v>
      </c>
    </row>
    <row r="24" spans="1:3">
      <c r="A24" s="3" t="s">
        <v>52</v>
      </c>
    </row>
    <row r="25" spans="1:3">
      <c r="A25" s="4" t="s">
        <v>53</v>
      </c>
      <c r="B25" s="5" t="n">
        <v>9916000</v>
      </c>
    </row>
    <row r="26" spans="1:3">
      <c r="A26" s="4" t="s">
        <v>54</v>
      </c>
      <c r="B26" s="5" t="n">
        <v>854991</v>
      </c>
      <c r="C26" s="5" t="n">
        <v>1666938</v>
      </c>
    </row>
    <row r="27" spans="1:3">
      <c r="A27" s="4" t="s">
        <v>55</v>
      </c>
      <c r="B27" s="5" t="n">
        <v>10770991</v>
      </c>
      <c r="C27" s="5" t="n">
        <v>1666938</v>
      </c>
    </row>
    <row r="28" spans="1:3">
      <c r="A28" s="4" t="s">
        <v>56</v>
      </c>
      <c r="B28" s="5" t="n">
        <v>22321561</v>
      </c>
      <c r="C28" s="5" t="n">
        <v>13943396</v>
      </c>
    </row>
    <row r="29" spans="1:3">
      <c r="A29" s="4" t="s">
        <v>57</v>
      </c>
      <c r="B29" s="4" t="s">
        <v>58</v>
      </c>
      <c r="C29" s="4" t="s">
        <v>58</v>
      </c>
    </row>
    <row r="30" spans="1:3">
      <c r="A30" s="3" t="s">
        <v>59</v>
      </c>
    </row>
    <row r="31" spans="1:3">
      <c r="A31" s="4" t="s">
        <v>60</v>
      </c>
      <c r="B31" s="5" t="n">
        <v>15354</v>
      </c>
      <c r="C31" s="5" t="n">
        <v>22438</v>
      </c>
    </row>
    <row r="32" spans="1:3">
      <c r="A32" s="4" t="s">
        <v>61</v>
      </c>
      <c r="B32" s="5" t="n">
        <v>596663</v>
      </c>
      <c r="C32" s="5" t="n">
        <v>561914</v>
      </c>
    </row>
    <row r="33" spans="1:3">
      <c r="A33" s="4" t="s">
        <v>62</v>
      </c>
      <c r="B33" s="5" t="n">
        <v>-31726486</v>
      </c>
      <c r="C33" s="5" t="n">
        <v>-7883012</v>
      </c>
    </row>
    <row r="34" spans="1:3">
      <c r="A34" s="4" t="s">
        <v>63</v>
      </c>
      <c r="B34" s="5" t="n">
        <v>111327321</v>
      </c>
      <c r="C34" s="5" t="n">
        <v>106741026</v>
      </c>
    </row>
    <row r="35" spans="1:3">
      <c r="A35" s="4" t="s">
        <v>64</v>
      </c>
      <c r="B35" s="5" t="n">
        <v>-654408</v>
      </c>
      <c r="C35" s="5" t="n">
        <v>-510445</v>
      </c>
    </row>
    <row r="36" spans="1:3">
      <c r="A36" s="4" t="s">
        <v>65</v>
      </c>
      <c r="B36" s="5" t="n">
        <v>-43296403</v>
      </c>
      <c r="C36" s="5" t="n">
        <v>-68368405</v>
      </c>
    </row>
    <row r="37" spans="1:3">
      <c r="A37" s="4" t="s">
        <v>66</v>
      </c>
      <c r="B37" s="5" t="n">
        <v>36262041</v>
      </c>
      <c r="C37" s="5" t="n">
        <v>30563516</v>
      </c>
    </row>
    <row r="38" spans="1:3">
      <c r="A38" s="4" t="s">
        <v>67</v>
      </c>
      <c r="B38" s="6" t="n">
        <v>58583602</v>
      </c>
      <c r="C38" s="6" t="n">
        <v>44506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32</v>
      </c>
      <c r="B6" s="4" t="s">
        <v>223</v>
      </c>
    </row>
    <row r="7" spans="1:2">
      <c r="A7" s="4" t="s">
        <v>3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49</v>
      </c>
      <c r="B13" s="4" t="s">
        <v>235</v>
      </c>
    </row>
    <row r="14" spans="1:2">
      <c r="A14" s="4" t="s">
        <v>14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row>
    <row r="10" spans="1:2">
      <c r="A10" s="4" t="s">
        <v>262</v>
      </c>
      <c r="B10" s="4" t="s">
        <v>265</v>
      </c>
    </row>
    <row r="11" spans="1:2">
      <c r="A11" s="4" t="s">
        <v>266</v>
      </c>
    </row>
    <row r="12" spans="1:2">
      <c r="A12" s="4" t="s">
        <v>267</v>
      </c>
      <c r="B12" s="4" t="s">
        <v>268</v>
      </c>
    </row>
    <row r="13" spans="1:2">
      <c r="A13" s="4" t="s">
        <v>269</v>
      </c>
    </row>
    <row r="14" spans="1:2">
      <c r="A14" s="4" t="s">
        <v>267</v>
      </c>
      <c r="B1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100000</v>
      </c>
    </row>
    <row r="4" spans="1:3">
      <c r="A4" s="4" t="s">
        <v>71</v>
      </c>
      <c r="B4" s="5" t="n">
        <v>10000000</v>
      </c>
    </row>
    <row r="5" spans="1:3">
      <c r="A5" s="4" t="s">
        <v>72</v>
      </c>
      <c r="B5" s="7" t="n">
        <v>0.01</v>
      </c>
    </row>
    <row r="6" spans="1:3">
      <c r="A6" s="4" t="s">
        <v>73</v>
      </c>
      <c r="B6" s="5" t="n">
        <v>1535398</v>
      </c>
      <c r="C6" s="5" t="n">
        <v>2243750</v>
      </c>
    </row>
    <row r="7" spans="1:3">
      <c r="A7" s="4" t="s">
        <v>74</v>
      </c>
      <c r="B7" s="6" t="n">
        <v>6141592</v>
      </c>
      <c r="C7" s="6" t="n">
        <v>8975000</v>
      </c>
    </row>
    <row r="8" spans="1:3">
      <c r="A8" s="4" t="s">
        <v>75</v>
      </c>
      <c r="B8" s="5" t="n">
        <v>250000000</v>
      </c>
    </row>
    <row r="9" spans="1:3">
      <c r="A9" s="4" t="s">
        <v>76</v>
      </c>
      <c r="B9" s="7" t="n">
        <v>0.01</v>
      </c>
    </row>
    <row r="10" spans="1:3">
      <c r="A10" s="4" t="s">
        <v>77</v>
      </c>
      <c r="B10" s="5" t="n">
        <v>59666333</v>
      </c>
      <c r="C10" s="5" t="n">
        <v>56191389</v>
      </c>
    </row>
    <row r="11" spans="1:3">
      <c r="A11" s="4" t="s">
        <v>78</v>
      </c>
      <c r="B11" s="5" t="n">
        <v>49290979</v>
      </c>
      <c r="C11" s="5" t="n">
        <v>52585503</v>
      </c>
    </row>
    <row r="12" spans="1:3">
      <c r="A12" s="4" t="s">
        <v>79</v>
      </c>
      <c r="B12" s="5" t="n">
        <v>10375354</v>
      </c>
      <c r="C12" s="5" t="n">
        <v>3605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8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4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4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8"/>
  </cols>
  <sheetData>
    <row r="1" spans="1:2">
      <c r="A1" s="1" t="s">
        <v>331</v>
      </c>
      <c r="B1" s="2" t="s">
        <v>332</v>
      </c>
    </row>
    <row r="2" spans="1:2">
      <c r="A2" s="3" t="s">
        <v>188</v>
      </c>
    </row>
    <row r="3" spans="1:2">
      <c r="A3" s="4" t="s">
        <v>333</v>
      </c>
      <c r="B3" s="5" t="n">
        <v>189000</v>
      </c>
    </row>
    <row r="4" spans="1:2">
      <c r="A4" s="4" t="s">
        <v>334</v>
      </c>
      <c r="B4" s="5"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35</v>
      </c>
      <c r="B1" s="2" t="s">
        <v>1</v>
      </c>
      <c r="E1" s="2" t="s">
        <v>336</v>
      </c>
    </row>
    <row r="2" spans="1:5">
      <c r="B2" s="2" t="s">
        <v>337</v>
      </c>
      <c r="C2" s="2" t="s">
        <v>338</v>
      </c>
      <c r="D2" s="2" t="s">
        <v>339</v>
      </c>
      <c r="E2" s="2" t="s">
        <v>340</v>
      </c>
    </row>
    <row r="3" spans="1:5">
      <c r="A3" s="3" t="s">
        <v>221</v>
      </c>
    </row>
    <row r="4" spans="1:5">
      <c r="A4" s="4" t="s">
        <v>341</v>
      </c>
      <c r="B4" s="5" t="n">
        <v>2</v>
      </c>
    </row>
    <row r="5" spans="1:5">
      <c r="A5" s="3" t="s">
        <v>342</v>
      </c>
    </row>
    <row r="6" spans="1:5">
      <c r="A6" s="4" t="s">
        <v>343</v>
      </c>
      <c r="E6" s="6" t="n">
        <v>0</v>
      </c>
    </row>
    <row r="7" spans="1:5">
      <c r="A7" s="3" t="s">
        <v>225</v>
      </c>
    </row>
    <row r="8" spans="1:5">
      <c r="A8" s="4" t="s">
        <v>344</v>
      </c>
      <c r="B8" s="6" t="n">
        <v>24000</v>
      </c>
      <c r="C8" s="6" t="n">
        <v>-400000</v>
      </c>
      <c r="D8" s="6" t="n">
        <v>-200000</v>
      </c>
    </row>
    <row r="9" spans="1:5">
      <c r="A9" s="3" t="s">
        <v>227</v>
      </c>
    </row>
    <row r="10" spans="1:5">
      <c r="A10" s="4" t="s">
        <v>227</v>
      </c>
      <c r="B10" s="6" t="n">
        <v>100000</v>
      </c>
      <c r="E10" s="6" t="n">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54337407</v>
      </c>
      <c r="C4" s="6" t="n">
        <v>52815088</v>
      </c>
      <c r="D4" s="6" t="n">
        <v>47368739</v>
      </c>
    </row>
    <row r="5" spans="1:4">
      <c r="A5" s="3" t="s">
        <v>84</v>
      </c>
    </row>
    <row r="6" spans="1:4">
      <c r="A6" s="4" t="s">
        <v>85</v>
      </c>
      <c r="B6" s="5" t="n">
        <v>10450006</v>
      </c>
      <c r="C6" s="5" t="n">
        <v>10903660</v>
      </c>
      <c r="D6" s="5" t="n">
        <v>10403679</v>
      </c>
    </row>
    <row r="7" spans="1:4">
      <c r="A7" s="4" t="s">
        <v>86</v>
      </c>
      <c r="B7" s="5" t="n">
        <v>12701351</v>
      </c>
      <c r="C7" s="5" t="n">
        <v>14860804</v>
      </c>
      <c r="D7" s="5" t="n">
        <v>13483282</v>
      </c>
    </row>
    <row r="8" spans="1:4">
      <c r="A8" s="4" t="s">
        <v>87</v>
      </c>
      <c r="B8" s="5" t="n">
        <v>23151357</v>
      </c>
      <c r="C8" s="5" t="n">
        <v>25764464</v>
      </c>
      <c r="D8" s="5" t="n">
        <v>23886961</v>
      </c>
    </row>
    <row r="9" spans="1:4">
      <c r="A9" s="4" t="s">
        <v>88</v>
      </c>
      <c r="B9" s="5" t="n">
        <v>20860469</v>
      </c>
      <c r="C9" s="5" t="n">
        <v>20408308</v>
      </c>
      <c r="D9" s="5" t="n">
        <v>18370691</v>
      </c>
    </row>
    <row r="10" spans="1:4">
      <c r="A10" s="4" t="s">
        <v>89</v>
      </c>
      <c r="B10" s="5" t="n">
        <v>504141</v>
      </c>
      <c r="C10" s="5" t="n">
        <v>283726</v>
      </c>
      <c r="D10" s="5" t="n">
        <v>1227204</v>
      </c>
    </row>
    <row r="11" spans="1:4">
      <c r="A11" s="4" t="s">
        <v>90</v>
      </c>
      <c r="B11" s="5" t="n">
        <v>44515967</v>
      </c>
      <c r="C11" s="5" t="n">
        <v>46456498</v>
      </c>
      <c r="D11" s="5" t="n">
        <v>43484856</v>
      </c>
    </row>
    <row r="12" spans="1:4">
      <c r="A12" s="4" t="s">
        <v>91</v>
      </c>
      <c r="B12" s="5" t="n">
        <v>9821440</v>
      </c>
      <c r="C12" s="5" t="n">
        <v>6358590</v>
      </c>
      <c r="D12" s="5" t="n">
        <v>3883883</v>
      </c>
    </row>
    <row r="13" spans="1:4">
      <c r="A13" s="3" t="s">
        <v>92</v>
      </c>
    </row>
    <row r="14" spans="1:4">
      <c r="A14" s="4" t="s">
        <v>93</v>
      </c>
      <c r="B14" s="5" t="n">
        <v>-273873</v>
      </c>
      <c r="C14" s="5" t="n">
        <v>-57575</v>
      </c>
      <c r="D14" s="5" t="n">
        <v>-65122</v>
      </c>
    </row>
    <row r="15" spans="1:4">
      <c r="A15" s="4" t="s">
        <v>94</v>
      </c>
      <c r="B15" s="5" t="n">
        <v>1763</v>
      </c>
      <c r="C15" s="5" t="n">
        <v>1579</v>
      </c>
      <c r="D15" s="5" t="n">
        <v>2212</v>
      </c>
    </row>
    <row r="16" spans="1:4">
      <c r="A16" s="4" t="s">
        <v>95</v>
      </c>
      <c r="B16" s="5" t="n">
        <v>93016</v>
      </c>
      <c r="C16" s="5" t="n">
        <v>89494</v>
      </c>
      <c r="D16" s="5" t="n">
        <v>139875</v>
      </c>
    </row>
    <row r="17" spans="1:4">
      <c r="A17" s="4" t="s">
        <v>96</v>
      </c>
      <c r="B17" s="5" t="n">
        <v>-179094</v>
      </c>
      <c r="C17" s="5" t="n">
        <v>33498</v>
      </c>
      <c r="D17" s="5" t="n">
        <v>76965</v>
      </c>
    </row>
    <row r="18" spans="1:4">
      <c r="A18" s="4" t="s">
        <v>97</v>
      </c>
      <c r="B18" s="5" t="n">
        <v>9642346</v>
      </c>
      <c r="C18" s="5" t="n">
        <v>6392088</v>
      </c>
      <c r="D18" s="5" t="n">
        <v>3960848</v>
      </c>
    </row>
    <row r="19" spans="1:4">
      <c r="A19" s="4" t="s">
        <v>98</v>
      </c>
      <c r="B19" s="5" t="n">
        <v>15429656</v>
      </c>
      <c r="C19" s="5" t="n">
        <v>3970360</v>
      </c>
      <c r="D19" s="5" t="n">
        <v>-800463</v>
      </c>
    </row>
    <row r="20" spans="1:4">
      <c r="A20" s="4" t="s">
        <v>99</v>
      </c>
      <c r="B20" s="6" t="n">
        <v>25072002</v>
      </c>
      <c r="C20" s="6" t="n">
        <v>10362448</v>
      </c>
      <c r="D20" s="6" t="n">
        <v>3160385</v>
      </c>
    </row>
    <row r="21" spans="1:4">
      <c r="A21" s="4" t="s">
        <v>100</v>
      </c>
      <c r="B21" s="7" t="n">
        <v>0.46</v>
      </c>
      <c r="C21" s="7" t="n">
        <v>0.17</v>
      </c>
      <c r="D21" s="7" t="n">
        <v>0.05</v>
      </c>
    </row>
    <row r="22" spans="1:4">
      <c r="A22" s="4" t="s">
        <v>101</v>
      </c>
      <c r="B22" s="7" t="n">
        <v>0.44</v>
      </c>
      <c r="C22" s="7" t="n">
        <v>0.17</v>
      </c>
      <c r="D22" s="7" t="n">
        <v>0.05</v>
      </c>
    </row>
    <row r="23" spans="1:4">
      <c r="A23" s="4" t="s">
        <v>102</v>
      </c>
      <c r="B23" s="5" t="n">
        <v>49472512</v>
      </c>
      <c r="C23" s="5" t="n">
        <v>52545934</v>
      </c>
      <c r="D23" s="5" t="n">
        <v>53494952</v>
      </c>
    </row>
    <row r="24" spans="1:4">
      <c r="A24" s="4" t="s">
        <v>103</v>
      </c>
      <c r="B24" s="5" t="n">
        <v>51560798</v>
      </c>
      <c r="C24" s="5" t="n">
        <v>53271248</v>
      </c>
      <c r="D24" s="5" t="n">
        <v>54633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81</v>
      </c>
    </row>
    <row r="3" spans="1:4">
      <c r="A3" s="3" t="s">
        <v>231</v>
      </c>
    </row>
    <row r="4" spans="1:4">
      <c r="A4" s="4" t="s">
        <v>346</v>
      </c>
      <c r="B4" s="6" t="n">
        <v>4197142</v>
      </c>
      <c r="C4" s="6" t="n">
        <v>3964454</v>
      </c>
    </row>
    <row r="5" spans="1:4">
      <c r="A5" s="4" t="s">
        <v>347</v>
      </c>
      <c r="B5" s="5" t="n">
        <v>1200000</v>
      </c>
      <c r="C5" s="5" t="n">
        <v>1900000</v>
      </c>
      <c r="D5" s="6" t="n">
        <v>1700000</v>
      </c>
    </row>
    <row r="6" spans="1:4">
      <c r="A6" s="3" t="s">
        <v>194</v>
      </c>
    </row>
    <row r="7" spans="1:4">
      <c r="A7" s="4" t="s">
        <v>348</v>
      </c>
      <c r="C7" s="6" t="n">
        <v>300000</v>
      </c>
    </row>
    <row r="8" spans="1:4">
      <c r="A8" s="4" t="s">
        <v>349</v>
      </c>
      <c r="B8" s="6" t="n">
        <v>0</v>
      </c>
    </row>
    <row r="9" spans="1:4">
      <c r="A9" s="4" t="s">
        <v>350</v>
      </c>
    </row>
    <row r="10" spans="1:4">
      <c r="A10" s="3" t="s">
        <v>231</v>
      </c>
    </row>
    <row r="11" spans="1:4">
      <c r="A11" s="4" t="s">
        <v>351</v>
      </c>
      <c r="B11" s="4" t="s">
        <v>352</v>
      </c>
    </row>
    <row r="12" spans="1:4">
      <c r="A12" s="3" t="s">
        <v>194</v>
      </c>
    </row>
    <row r="13" spans="1:4">
      <c r="A13" s="4" t="s">
        <v>353</v>
      </c>
      <c r="B13" s="4" t="s">
        <v>354</v>
      </c>
    </row>
    <row r="14" spans="1:4">
      <c r="A14" s="4" t="s">
        <v>355</v>
      </c>
    </row>
    <row r="15" spans="1:4">
      <c r="A15" s="3" t="s">
        <v>231</v>
      </c>
    </row>
    <row r="16" spans="1:4">
      <c r="A16" s="4" t="s">
        <v>351</v>
      </c>
      <c r="B16" s="4" t="s">
        <v>356</v>
      </c>
    </row>
    <row r="17" spans="1:4">
      <c r="A17" s="3" t="s">
        <v>194</v>
      </c>
    </row>
    <row r="18" spans="1:4">
      <c r="A18" s="4" t="s">
        <v>353</v>
      </c>
      <c r="B18" s="4" t="s">
        <v>3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3" t="s">
        <v>49</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81</v>
      </c>
    </row>
    <row r="3" spans="1:4">
      <c r="A3" s="3" t="s">
        <v>362</v>
      </c>
    </row>
    <row r="4" spans="1:4">
      <c r="A4" s="4" t="s">
        <v>363</v>
      </c>
      <c r="B4" s="6" t="n">
        <v>250000</v>
      </c>
    </row>
    <row r="5" spans="1:4">
      <c r="A5" s="4" t="s">
        <v>364</v>
      </c>
    </row>
    <row r="6" spans="1:4">
      <c r="A6" s="3" t="s">
        <v>362</v>
      </c>
    </row>
    <row r="7" spans="1:4">
      <c r="A7" s="4" t="s">
        <v>365</v>
      </c>
      <c r="B7" s="4" t="s">
        <v>366</v>
      </c>
      <c r="C7" s="4" t="s">
        <v>367</v>
      </c>
    </row>
    <row r="8" spans="1:4">
      <c r="A8" s="4" t="s">
        <v>368</v>
      </c>
    </row>
    <row r="9" spans="1:4">
      <c r="A9" s="3" t="s">
        <v>362</v>
      </c>
    </row>
    <row r="10" spans="1:4">
      <c r="A10" s="4" t="s">
        <v>365</v>
      </c>
      <c r="B10" s="4" t="s">
        <v>369</v>
      </c>
    </row>
    <row r="11" spans="1:4">
      <c r="A11" s="4" t="s">
        <v>370</v>
      </c>
    </row>
    <row r="12" spans="1:4">
      <c r="A12" s="3" t="s">
        <v>362</v>
      </c>
    </row>
    <row r="13" spans="1:4">
      <c r="A13" s="4" t="s">
        <v>365</v>
      </c>
      <c r="C13" s="4" t="s">
        <v>371</v>
      </c>
    </row>
    <row r="14" spans="1:4">
      <c r="A14" s="4" t="s">
        <v>372</v>
      </c>
    </row>
    <row r="15" spans="1:4">
      <c r="A15" s="3" t="s">
        <v>362</v>
      </c>
    </row>
    <row r="16" spans="1:4">
      <c r="A16" s="4" t="s">
        <v>365</v>
      </c>
      <c r="B16" s="4" t="s">
        <v>369</v>
      </c>
      <c r="C16" s="4" t="s">
        <v>373</v>
      </c>
      <c r="D16" s="4" t="s">
        <v>374</v>
      </c>
    </row>
    <row r="17" spans="1:4">
      <c r="A17" s="4" t="s">
        <v>375</v>
      </c>
    </row>
    <row r="18" spans="1:4">
      <c r="A18" s="3" t="s">
        <v>362</v>
      </c>
    </row>
    <row r="19" spans="1:4">
      <c r="A19" s="4" t="s">
        <v>365</v>
      </c>
      <c r="C19" s="4" t="s">
        <v>371</v>
      </c>
    </row>
    <row r="20" spans="1:4">
      <c r="A20" s="4" t="s">
        <v>376</v>
      </c>
    </row>
    <row r="21" spans="1:4">
      <c r="A21" s="3" t="s">
        <v>362</v>
      </c>
    </row>
    <row r="22" spans="1:4">
      <c r="A22" s="4" t="s">
        <v>365</v>
      </c>
      <c r="B22" s="4"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81</v>
      </c>
    </row>
    <row r="3" spans="1:4">
      <c r="A3" s="3" t="s">
        <v>379</v>
      </c>
    </row>
    <row r="4" spans="1:4">
      <c r="A4" s="4" t="s">
        <v>99</v>
      </c>
      <c r="B4" s="6" t="n">
        <v>25072002</v>
      </c>
      <c r="C4" s="6" t="n">
        <v>10362448</v>
      </c>
      <c r="D4" s="6" t="n">
        <v>3160385</v>
      </c>
    </row>
    <row r="5" spans="1:4">
      <c r="A5" s="4" t="s">
        <v>380</v>
      </c>
      <c r="B5" s="5" t="n">
        <v>-2202318</v>
      </c>
      <c r="C5" s="5" t="n">
        <v>-1218970</v>
      </c>
      <c r="D5" s="5" t="n">
        <v>-357248</v>
      </c>
    </row>
    <row r="6" spans="1:4">
      <c r="A6" s="4" t="s">
        <v>381</v>
      </c>
      <c r="B6" s="6" t="n">
        <v>22869684</v>
      </c>
      <c r="C6" s="6" t="n">
        <v>9143478</v>
      </c>
      <c r="D6" s="6" t="n">
        <v>2803137</v>
      </c>
    </row>
    <row r="7" spans="1:4">
      <c r="A7" s="3" t="s">
        <v>382</v>
      </c>
    </row>
    <row r="8" spans="1:4">
      <c r="A8" s="4" t="s">
        <v>102</v>
      </c>
      <c r="B8" s="5" t="n">
        <v>49472512</v>
      </c>
      <c r="C8" s="5" t="n">
        <v>52545934</v>
      </c>
      <c r="D8" s="5" t="n">
        <v>53494952</v>
      </c>
    </row>
    <row r="9" spans="1:4">
      <c r="A9" s="4" t="s">
        <v>383</v>
      </c>
      <c r="B9" s="5" t="n">
        <v>2088286</v>
      </c>
      <c r="C9" s="5" t="n">
        <v>725314</v>
      </c>
      <c r="D9" s="5" t="n">
        <v>1138229</v>
      </c>
    </row>
    <row r="10" spans="1:4">
      <c r="A10" s="4" t="s">
        <v>103</v>
      </c>
      <c r="B10" s="5" t="n">
        <v>51560798</v>
      </c>
      <c r="C10" s="5" t="n">
        <v>53271248</v>
      </c>
      <c r="D10" s="5" t="n">
        <v>54633181</v>
      </c>
    </row>
    <row r="11" spans="1:4">
      <c r="A11" s="4" t="s">
        <v>100</v>
      </c>
      <c r="B11" s="7" t="n">
        <v>0.46</v>
      </c>
      <c r="C11" s="7" t="n">
        <v>0.17</v>
      </c>
      <c r="D11" s="7" t="n">
        <v>0.05</v>
      </c>
    </row>
    <row r="12" spans="1:4">
      <c r="A12" s="4" t="s">
        <v>101</v>
      </c>
      <c r="B12" s="7" t="n">
        <v>0.44</v>
      </c>
      <c r="C12" s="7" t="n">
        <v>0.17</v>
      </c>
      <c r="D12" s="7" t="n">
        <v>0.05</v>
      </c>
    </row>
    <row r="13" spans="1:4">
      <c r="A13" s="4" t="s">
        <v>384</v>
      </c>
      <c r="B13" s="5" t="n">
        <v>5326693</v>
      </c>
      <c r="C13" s="5" t="n">
        <v>11857746</v>
      </c>
      <c r="D13" s="5" t="n">
        <v>12117389</v>
      </c>
    </row>
    <row r="14" spans="1:4">
      <c r="A14" s="4" t="s">
        <v>385</v>
      </c>
    </row>
    <row r="15" spans="1:4">
      <c r="A15" s="3" t="s">
        <v>382</v>
      </c>
    </row>
    <row r="16" spans="1:4">
      <c r="A16" s="4" t="s">
        <v>384</v>
      </c>
      <c r="B16" s="5" t="n">
        <v>400000</v>
      </c>
      <c r="C16" s="5" t="n">
        <v>1000000</v>
      </c>
      <c r="D16" s="5" t="n">
        <v>1300000</v>
      </c>
    </row>
    <row r="17" spans="1:4">
      <c r="A17" s="4" t="s">
        <v>386</v>
      </c>
    </row>
    <row r="18" spans="1:4">
      <c r="A18" s="3" t="s">
        <v>382</v>
      </c>
    </row>
    <row r="19" spans="1:4">
      <c r="A19" s="4" t="s">
        <v>384</v>
      </c>
      <c r="B19" s="5" t="n">
        <v>3135</v>
      </c>
      <c r="C19" s="5" t="n">
        <v>4897096</v>
      </c>
      <c r="D19" s="5" t="n">
        <v>5107474</v>
      </c>
    </row>
    <row r="20" spans="1:4">
      <c r="A20" s="4" t="s">
        <v>387</v>
      </c>
    </row>
    <row r="21" spans="1:4">
      <c r="A21" s="3" t="s">
        <v>382</v>
      </c>
    </row>
    <row r="22" spans="1:4">
      <c r="A22" s="4" t="s">
        <v>384</v>
      </c>
      <c r="B22" s="5" t="n">
        <v>32544</v>
      </c>
      <c r="C22" s="5" t="n">
        <v>109506</v>
      </c>
      <c r="D22" s="5" t="n">
        <v>90467</v>
      </c>
    </row>
    <row r="23" spans="1:4">
      <c r="A23" s="4" t="s">
        <v>388</v>
      </c>
    </row>
    <row r="24" spans="1:4">
      <c r="A24" s="3" t="s">
        <v>382</v>
      </c>
    </row>
    <row r="25" spans="1:4">
      <c r="A25" s="4" t="s">
        <v>384</v>
      </c>
      <c r="D25" s="5" t="n">
        <v>68304</v>
      </c>
    </row>
    <row r="26" spans="1:4">
      <c r="A26" s="4" t="s">
        <v>154</v>
      </c>
    </row>
    <row r="27" spans="1:4">
      <c r="A27" s="3" t="s">
        <v>382</v>
      </c>
    </row>
    <row r="28" spans="1:4">
      <c r="A28" s="4" t="s">
        <v>384</v>
      </c>
      <c r="B28" s="5" t="n">
        <v>5291014</v>
      </c>
      <c r="C28" s="5" t="n">
        <v>6851144</v>
      </c>
      <c r="D28" s="5" t="n">
        <v>68511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6"/>
  </cols>
  <sheetData>
    <row r="1" spans="1:5">
      <c r="A1" s="1" t="s">
        <v>389</v>
      </c>
      <c r="B1" s="2" t="s">
        <v>1</v>
      </c>
      <c r="E1" s="2" t="s">
        <v>336</v>
      </c>
    </row>
    <row r="2" spans="1:5">
      <c r="B2" s="2" t="s">
        <v>2</v>
      </c>
      <c r="C2" s="2" t="s">
        <v>30</v>
      </c>
      <c r="D2" s="2" t="s">
        <v>81</v>
      </c>
      <c r="E2" s="2" t="s">
        <v>2</v>
      </c>
    </row>
    <row r="3" spans="1:5">
      <c r="A3" s="3" t="s">
        <v>390</v>
      </c>
    </row>
    <row r="4" spans="1:5">
      <c r="A4" s="4" t="s">
        <v>391</v>
      </c>
      <c r="B4" s="6" t="n">
        <v>1820404</v>
      </c>
      <c r="C4" s="6" t="n">
        <v>1811156</v>
      </c>
      <c r="D4" s="6" t="n">
        <v>1263660</v>
      </c>
    </row>
    <row r="5" spans="1:5">
      <c r="A5" s="4" t="s">
        <v>151</v>
      </c>
      <c r="B5" s="6" t="n">
        <v>27703</v>
      </c>
      <c r="C5" s="5" t="n">
        <v>33001</v>
      </c>
      <c r="D5" s="5" t="n">
        <v>52473</v>
      </c>
    </row>
    <row r="6" spans="1:5">
      <c r="A6" s="4" t="s">
        <v>392</v>
      </c>
      <c r="B6" s="4" t="s">
        <v>393</v>
      </c>
    </row>
    <row r="7" spans="1:5">
      <c r="A7" s="4" t="s">
        <v>394</v>
      </c>
      <c r="B7" s="6" t="n">
        <v>10000</v>
      </c>
    </row>
    <row r="8" spans="1:5">
      <c r="A8" s="4" t="s">
        <v>386</v>
      </c>
    </row>
    <row r="9" spans="1:5">
      <c r="A9" s="3" t="s">
        <v>390</v>
      </c>
    </row>
    <row r="10" spans="1:5">
      <c r="A10" s="4" t="s">
        <v>391</v>
      </c>
      <c r="B10" s="5" t="n">
        <v>988890</v>
      </c>
      <c r="C10" s="5" t="n">
        <v>1053510</v>
      </c>
      <c r="D10" s="5" t="n">
        <v>850727</v>
      </c>
    </row>
    <row r="11" spans="1:5">
      <c r="A11" s="4" t="s">
        <v>151</v>
      </c>
      <c r="E11" s="6" t="n">
        <v>100000</v>
      </c>
    </row>
    <row r="12" spans="1:5">
      <c r="A12" s="4" t="s">
        <v>395</v>
      </c>
      <c r="B12" s="6" t="n">
        <v>956947</v>
      </c>
      <c r="C12" s="6" t="n">
        <v>1354926</v>
      </c>
      <c r="E12" s="5" t="n">
        <v>956947</v>
      </c>
    </row>
    <row r="13" spans="1:5">
      <c r="A13" s="4" t="s">
        <v>396</v>
      </c>
      <c r="B13" s="4" t="s">
        <v>397</v>
      </c>
      <c r="C13" s="4" t="s">
        <v>398</v>
      </c>
    </row>
    <row r="14" spans="1:5">
      <c r="A14" s="4" t="s">
        <v>387</v>
      </c>
    </row>
    <row r="15" spans="1:5">
      <c r="A15" s="3" t="s">
        <v>390</v>
      </c>
    </row>
    <row r="16" spans="1:5">
      <c r="A16" s="4" t="s">
        <v>391</v>
      </c>
      <c r="B16" s="6" t="n">
        <v>831514</v>
      </c>
      <c r="C16" s="6" t="n">
        <v>757646</v>
      </c>
      <c r="D16" s="5" t="n">
        <v>412933</v>
      </c>
    </row>
    <row r="17" spans="1:5">
      <c r="A17" s="4" t="s">
        <v>395</v>
      </c>
      <c r="B17" s="6" t="n">
        <v>206963</v>
      </c>
      <c r="C17" s="6" t="n">
        <v>785419</v>
      </c>
      <c r="E17" s="6" t="n">
        <v>206963</v>
      </c>
    </row>
    <row r="18" spans="1:5">
      <c r="A18" s="4" t="s">
        <v>396</v>
      </c>
      <c r="B18" s="4" t="s">
        <v>399</v>
      </c>
      <c r="C18" s="4" t="s">
        <v>400</v>
      </c>
    </row>
    <row r="19" spans="1:5">
      <c r="A19" s="4" t="s">
        <v>86</v>
      </c>
    </row>
    <row r="20" spans="1:5">
      <c r="A20" s="3" t="s">
        <v>390</v>
      </c>
    </row>
    <row r="21" spans="1:5">
      <c r="A21" s="4" t="s">
        <v>391</v>
      </c>
      <c r="B21" s="6" t="n">
        <v>174027</v>
      </c>
      <c r="C21" s="6" t="n">
        <v>179750</v>
      </c>
      <c r="D21" s="5" t="n">
        <v>259663</v>
      </c>
    </row>
    <row r="22" spans="1:5">
      <c r="A22" s="4" t="s">
        <v>401</v>
      </c>
    </row>
    <row r="23" spans="1:5">
      <c r="A23" s="3" t="s">
        <v>390</v>
      </c>
    </row>
    <row r="24" spans="1:5">
      <c r="A24" s="4" t="s">
        <v>391</v>
      </c>
      <c r="B24" s="6" t="n">
        <v>1646377</v>
      </c>
      <c r="C24" s="5" t="n">
        <v>1594482</v>
      </c>
      <c r="D24" s="5" t="n">
        <v>849640</v>
      </c>
    </row>
    <row r="25" spans="1:5">
      <c r="A25" s="4" t="s">
        <v>402</v>
      </c>
    </row>
    <row r="26" spans="1:5">
      <c r="A26" s="3" t="s">
        <v>390</v>
      </c>
    </row>
    <row r="27" spans="1:5">
      <c r="A27" s="4" t="s">
        <v>391</v>
      </c>
      <c r="C27" s="6" t="n">
        <v>36924</v>
      </c>
      <c r="D27" s="6" t="n">
        <v>1543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s>
  <sheetData>
    <row r="1" spans="1:4">
      <c r="A1" s="1" t="s">
        <v>403</v>
      </c>
      <c r="B1" s="2" t="s">
        <v>1</v>
      </c>
    </row>
    <row r="2" spans="1:4">
      <c r="B2" s="2" t="s">
        <v>2</v>
      </c>
      <c r="C2" s="2" t="s">
        <v>30</v>
      </c>
      <c r="D2" s="2" t="s">
        <v>81</v>
      </c>
    </row>
    <row r="3" spans="1:4">
      <c r="A3" s="3" t="s">
        <v>404</v>
      </c>
    </row>
    <row r="4" spans="1:4">
      <c r="A4" s="4" t="s">
        <v>405</v>
      </c>
      <c r="B4" s="4" t="s">
        <v>406</v>
      </c>
      <c r="C4" s="4" t="s">
        <v>407</v>
      </c>
      <c r="D4" s="4" t="s">
        <v>408</v>
      </c>
    </row>
    <row r="5" spans="1:4">
      <c r="A5" s="4" t="s">
        <v>409</v>
      </c>
      <c r="B5" s="4" t="s">
        <v>410</v>
      </c>
      <c r="C5" s="4" t="s">
        <v>411</v>
      </c>
      <c r="D5" s="4" t="s">
        <v>412</v>
      </c>
    </row>
    <row r="6" spans="1:4">
      <c r="A6" s="4" t="s">
        <v>413</v>
      </c>
      <c r="B6" s="4" t="s">
        <v>414</v>
      </c>
      <c r="C6" s="4" t="s">
        <v>415</v>
      </c>
      <c r="D6" s="4" t="s">
        <v>416</v>
      </c>
    </row>
    <row r="7" spans="1:4">
      <c r="A7" s="4" t="s">
        <v>417</v>
      </c>
      <c r="B7" s="4" t="s">
        <v>418</v>
      </c>
      <c r="C7" s="4" t="s">
        <v>419</v>
      </c>
      <c r="D7" s="4" t="s">
        <v>420</v>
      </c>
    </row>
    <row r="8" spans="1:4">
      <c r="A8" s="4" t="s">
        <v>421</v>
      </c>
    </row>
    <row r="9" spans="1:4">
      <c r="A9" s="3" t="s">
        <v>390</v>
      </c>
    </row>
    <row r="10" spans="1:4">
      <c r="A10" s="4" t="s">
        <v>422</v>
      </c>
      <c r="B10" s="4" t="s">
        <v>423</v>
      </c>
    </row>
    <row r="11" spans="1:4">
      <c r="A11" s="4" t="s">
        <v>424</v>
      </c>
    </row>
    <row r="12" spans="1:4">
      <c r="A12" s="3" t="s">
        <v>390</v>
      </c>
    </row>
    <row r="13" spans="1:4">
      <c r="A13" s="4" t="s">
        <v>422</v>
      </c>
      <c r="B13" s="4" t="s">
        <v>423</v>
      </c>
    </row>
    <row r="14" spans="1:4">
      <c r="A14" s="4" t="s">
        <v>350</v>
      </c>
    </row>
    <row r="15" spans="1:4">
      <c r="A15" s="3" t="s">
        <v>404</v>
      </c>
    </row>
    <row r="16" spans="1:4">
      <c r="A16" s="4" t="s">
        <v>425</v>
      </c>
      <c r="B16" s="4" t="s">
        <v>426</v>
      </c>
      <c r="C16" s="4" t="s">
        <v>427</v>
      </c>
      <c r="D16" s="4" t="s">
        <v>428</v>
      </c>
    </row>
    <row r="17" spans="1:4">
      <c r="A17" s="4" t="s">
        <v>355</v>
      </c>
    </row>
    <row r="18" spans="1:4">
      <c r="A18" s="3" t="s">
        <v>404</v>
      </c>
    </row>
    <row r="19" spans="1:4">
      <c r="A19" s="4" t="s">
        <v>425</v>
      </c>
      <c r="B19" s="4" t="s">
        <v>426</v>
      </c>
      <c r="C19" s="4" t="s">
        <v>429</v>
      </c>
      <c r="D19" s="4" t="s">
        <v>430</v>
      </c>
    </row>
    <row r="20" spans="1:4">
      <c r="A20" s="4" t="s">
        <v>431</v>
      </c>
    </row>
    <row r="21" spans="1:4">
      <c r="A21" s="3" t="s">
        <v>390</v>
      </c>
    </row>
    <row r="22" spans="1:4">
      <c r="A22" s="4" t="s">
        <v>432</v>
      </c>
      <c r="B22" s="4" t="s">
        <v>352</v>
      </c>
    </row>
    <row r="23" spans="1:4">
      <c r="A23" s="4" t="s">
        <v>433</v>
      </c>
      <c r="B23" s="4" t="s">
        <v>434</v>
      </c>
    </row>
    <row r="24" spans="1:4">
      <c r="A24" s="4" t="s">
        <v>435</v>
      </c>
    </row>
    <row r="25" spans="1:4">
      <c r="A25" s="3" t="s">
        <v>390</v>
      </c>
    </row>
    <row r="26" spans="1:4">
      <c r="A26" s="4" t="s">
        <v>436</v>
      </c>
      <c r="B26" s="4" t="s">
        <v>437</v>
      </c>
    </row>
    <row r="27" spans="1:4">
      <c r="A27" s="4" t="s">
        <v>438</v>
      </c>
    </row>
    <row r="28" spans="1:4">
      <c r="A28" s="3" t="s">
        <v>390</v>
      </c>
    </row>
    <row r="29" spans="1:4">
      <c r="A29" s="4" t="s">
        <v>433</v>
      </c>
      <c r="B29" s="4" t="s">
        <v>434</v>
      </c>
    </row>
    <row r="30" spans="1:4">
      <c r="A30" s="4" t="s">
        <v>439</v>
      </c>
    </row>
    <row r="31" spans="1:4">
      <c r="A31" s="3" t="s">
        <v>390</v>
      </c>
    </row>
    <row r="32" spans="1:4">
      <c r="A32" s="4" t="s">
        <v>432</v>
      </c>
      <c r="B32" s="4" t="s">
        <v>352</v>
      </c>
    </row>
    <row r="33" spans="1:4">
      <c r="A33" s="4" t="s">
        <v>440</v>
      </c>
    </row>
    <row r="34" spans="1:4">
      <c r="A34" s="3" t="s">
        <v>390</v>
      </c>
    </row>
    <row r="35" spans="1:4">
      <c r="A35" s="4" t="s">
        <v>436</v>
      </c>
      <c r="B35" s="4" t="s">
        <v>437</v>
      </c>
    </row>
    <row r="36" spans="1:4">
      <c r="A36" s="4" t="s">
        <v>441</v>
      </c>
    </row>
    <row r="37" spans="1:4">
      <c r="A37" s="3" t="s">
        <v>390</v>
      </c>
    </row>
    <row r="38" spans="1:4">
      <c r="A38" s="4" t="s">
        <v>442</v>
      </c>
      <c r="B38" s="4" t="s">
        <v>443</v>
      </c>
    </row>
    <row r="39" spans="1:4">
      <c r="A39" s="4" t="s">
        <v>444</v>
      </c>
    </row>
    <row r="40" spans="1:4">
      <c r="A40" s="3" t="s">
        <v>390</v>
      </c>
    </row>
    <row r="41" spans="1:4">
      <c r="A41" s="4" t="s">
        <v>442</v>
      </c>
      <c r="B41" s="4" t="s">
        <v>4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30"/>
    <col customWidth="1" max="6" min="6" width="27"/>
    <col customWidth="1" max="7" min="7" width="21"/>
    <col customWidth="1" max="8" min="8" width="41"/>
    <col customWidth="1" max="9" min="9" width="27"/>
    <col customWidth="1" max="10" min="10" width="27"/>
    <col customWidth="1" max="11" min="11" width="20"/>
    <col customWidth="1" max="12" min="12" width="27"/>
    <col customWidth="1" max="13" min="13" width="20"/>
    <col customWidth="1" max="14" min="14" width="21"/>
  </cols>
  <sheetData>
    <row r="1" spans="1:14">
      <c r="A1" s="1" t="s">
        <v>446</v>
      </c>
      <c r="B1" s="2" t="s">
        <v>447</v>
      </c>
      <c r="C1" s="2" t="s">
        <v>448</v>
      </c>
      <c r="D1" s="2" t="s">
        <v>449</v>
      </c>
      <c r="E1" s="2" t="s">
        <v>450</v>
      </c>
      <c r="F1" s="2" t="s">
        <v>451</v>
      </c>
      <c r="G1" s="2" t="s">
        <v>452</v>
      </c>
      <c r="H1" s="2" t="s">
        <v>453</v>
      </c>
      <c r="I1" s="2" t="s">
        <v>454</v>
      </c>
      <c r="J1" s="2" t="s">
        <v>455</v>
      </c>
      <c r="K1" s="2" t="s">
        <v>456</v>
      </c>
      <c r="L1" s="2" t="s">
        <v>457</v>
      </c>
      <c r="M1" s="2" t="s">
        <v>458</v>
      </c>
      <c r="N1" s="2" t="s">
        <v>459</v>
      </c>
    </row>
    <row r="2" spans="1:14">
      <c r="A2" s="4" t="s">
        <v>460</v>
      </c>
    </row>
    <row r="3" spans="1:14">
      <c r="A3" s="3" t="s">
        <v>461</v>
      </c>
    </row>
    <row r="4" spans="1:14">
      <c r="A4" s="4" t="s">
        <v>413</v>
      </c>
      <c r="L4" s="4" t="s">
        <v>462</v>
      </c>
    </row>
    <row r="5" spans="1:14">
      <c r="A5" s="4" t="s">
        <v>463</v>
      </c>
    </row>
    <row r="6" spans="1:14">
      <c r="A6" s="3" t="s">
        <v>461</v>
      </c>
    </row>
    <row r="7" spans="1:14">
      <c r="A7" s="4" t="s">
        <v>409</v>
      </c>
      <c r="L7" s="4" t="s">
        <v>464</v>
      </c>
    </row>
    <row r="8" spans="1:14">
      <c r="A8" s="4" t="s">
        <v>465</v>
      </c>
    </row>
    <row r="9" spans="1:14">
      <c r="A9" s="3" t="s">
        <v>461</v>
      </c>
    </row>
    <row r="10" spans="1:14">
      <c r="A10" s="4" t="s">
        <v>425</v>
      </c>
      <c r="L10" s="4" t="s">
        <v>466</v>
      </c>
    </row>
    <row r="11" spans="1:14">
      <c r="A11" s="4" t="s">
        <v>405</v>
      </c>
      <c r="L11" s="4" t="s">
        <v>467</v>
      </c>
    </row>
    <row r="12" spans="1:14">
      <c r="A12" s="4" t="s">
        <v>468</v>
      </c>
    </row>
    <row r="13" spans="1:14">
      <c r="A13" s="3" t="s">
        <v>461</v>
      </c>
    </row>
    <row r="14" spans="1:14">
      <c r="A14" s="4" t="s">
        <v>425</v>
      </c>
      <c r="L14" s="4" t="s">
        <v>469</v>
      </c>
    </row>
    <row r="15" spans="1:14">
      <c r="A15" s="4" t="s">
        <v>417</v>
      </c>
      <c r="L15" s="4" t="s">
        <v>470</v>
      </c>
    </row>
    <row r="16" spans="1:14">
      <c r="A16" s="4" t="s">
        <v>471</v>
      </c>
    </row>
    <row r="17" spans="1:14">
      <c r="A17" s="3" t="s">
        <v>461</v>
      </c>
    </row>
    <row r="18" spans="1:14">
      <c r="A18" s="4" t="s">
        <v>425</v>
      </c>
      <c r="L18" s="4" t="s">
        <v>472</v>
      </c>
    </row>
    <row r="19" spans="1:14">
      <c r="A19" s="4" t="s">
        <v>473</v>
      </c>
      <c r="L19" s="4" t="s">
        <v>467</v>
      </c>
    </row>
    <row r="20" spans="1:14">
      <c r="A20" s="4" t="s">
        <v>474</v>
      </c>
      <c r="L20" s="4" t="s">
        <v>475</v>
      </c>
    </row>
    <row r="21" spans="1:14">
      <c r="A21" s="4" t="s">
        <v>387</v>
      </c>
    </row>
    <row r="22" spans="1:14">
      <c r="A22" s="3" t="s">
        <v>243</v>
      </c>
    </row>
    <row r="23" spans="1:14">
      <c r="A23" s="4" t="s">
        <v>476</v>
      </c>
      <c r="K23" s="5" t="n">
        <v>59260</v>
      </c>
    </row>
    <row r="24" spans="1:14">
      <c r="A24" s="4" t="s">
        <v>477</v>
      </c>
      <c r="K24" s="5" t="n">
        <v>606596</v>
      </c>
      <c r="L24" s="5" t="n">
        <v>1224737</v>
      </c>
    </row>
    <row r="25" spans="1:14">
      <c r="A25" s="4" t="s">
        <v>478</v>
      </c>
      <c r="K25" s="5" t="n">
        <v>677401</v>
      </c>
    </row>
    <row r="26" spans="1:14">
      <c r="A26" s="4" t="s">
        <v>479</v>
      </c>
    </row>
    <row r="27" spans="1:14">
      <c r="A27" s="3" t="s">
        <v>243</v>
      </c>
    </row>
    <row r="28" spans="1:14">
      <c r="A28" s="4" t="s">
        <v>480</v>
      </c>
      <c r="H28" s="5" t="n">
        <v>4</v>
      </c>
    </row>
    <row r="29" spans="1:14">
      <c r="A29" s="4" t="s">
        <v>481</v>
      </c>
    </row>
    <row r="30" spans="1:14">
      <c r="A30" s="3" t="s">
        <v>243</v>
      </c>
    </row>
    <row r="31" spans="1:14">
      <c r="A31" s="4" t="s">
        <v>476</v>
      </c>
      <c r="I31" s="5" t="n">
        <v>205830</v>
      </c>
      <c r="J31" s="5" t="n">
        <v>205830</v>
      </c>
      <c r="L31" s="5" t="n">
        <v>152835</v>
      </c>
    </row>
    <row r="32" spans="1:14">
      <c r="A32" s="4" t="s">
        <v>482</v>
      </c>
      <c r="I32" s="6" t="n">
        <v>500000</v>
      </c>
      <c r="J32" s="6" t="n">
        <v>500000</v>
      </c>
      <c r="L32" s="6" t="n">
        <v>300000</v>
      </c>
    </row>
    <row r="33" spans="1:14">
      <c r="A33" s="4" t="s">
        <v>483</v>
      </c>
      <c r="I33" s="4" t="s">
        <v>484</v>
      </c>
      <c r="L33" s="4" t="s">
        <v>484</v>
      </c>
    </row>
    <row r="34" spans="1:14">
      <c r="A34" s="4" t="s">
        <v>485</v>
      </c>
    </row>
    <row r="35" spans="1:14">
      <c r="A35" s="3" t="s">
        <v>243</v>
      </c>
    </row>
    <row r="36" spans="1:14">
      <c r="A36" s="4" t="s">
        <v>483</v>
      </c>
      <c r="L36" s="4" t="s">
        <v>486</v>
      </c>
    </row>
    <row r="37" spans="1:14">
      <c r="A37" s="4" t="s">
        <v>487</v>
      </c>
    </row>
    <row r="38" spans="1:14">
      <c r="A38" s="3" t="s">
        <v>243</v>
      </c>
    </row>
    <row r="39" spans="1:14">
      <c r="A39" s="4" t="s">
        <v>476</v>
      </c>
      <c r="H39" s="5" t="n">
        <v>300000</v>
      </c>
    </row>
    <row r="40" spans="1:14">
      <c r="A40" s="4" t="s">
        <v>488</v>
      </c>
    </row>
    <row r="41" spans="1:14">
      <c r="A41" s="3" t="s">
        <v>243</v>
      </c>
    </row>
    <row r="42" spans="1:14">
      <c r="A42" s="4" t="s">
        <v>480</v>
      </c>
      <c r="H42" s="5" t="n">
        <v>2</v>
      </c>
    </row>
    <row r="43" spans="1:14">
      <c r="A43" s="4" t="s">
        <v>489</v>
      </c>
    </row>
    <row r="44" spans="1:14">
      <c r="A44" s="3" t="s">
        <v>243</v>
      </c>
    </row>
    <row r="45" spans="1:14">
      <c r="A45" s="4" t="s">
        <v>490</v>
      </c>
      <c r="E45" s="4" t="s">
        <v>491</v>
      </c>
    </row>
    <row r="46" spans="1:14">
      <c r="A46" s="4" t="s">
        <v>492</v>
      </c>
      <c r="E46" s="5" t="n">
        <v>320250</v>
      </c>
    </row>
    <row r="47" spans="1:14">
      <c r="A47" s="4" t="s">
        <v>493</v>
      </c>
      <c r="E47" s="6" t="n">
        <v>1</v>
      </c>
    </row>
    <row r="48" spans="1:14">
      <c r="A48" s="4" t="s">
        <v>494</v>
      </c>
    </row>
    <row r="49" spans="1:14">
      <c r="A49" s="3" t="s">
        <v>243</v>
      </c>
    </row>
    <row r="50" spans="1:14">
      <c r="A50" s="4" t="s">
        <v>476</v>
      </c>
      <c r="D50" s="5" t="n">
        <v>915000</v>
      </c>
    </row>
    <row r="51" spans="1:14">
      <c r="A51" s="4" t="s">
        <v>495</v>
      </c>
      <c r="D51" s="5" t="n">
        <v>4</v>
      </c>
    </row>
    <row r="52" spans="1:14">
      <c r="A52" s="4" t="s">
        <v>496</v>
      </c>
    </row>
    <row r="53" spans="1:14">
      <c r="A53" s="3" t="s">
        <v>243</v>
      </c>
    </row>
    <row r="54" spans="1:14">
      <c r="A54" s="4" t="s">
        <v>497</v>
      </c>
      <c r="D54" s="6" t="n">
        <v>3640</v>
      </c>
    </row>
    <row r="55" spans="1:14">
      <c r="A55" s="4" t="s">
        <v>498</v>
      </c>
    </row>
    <row r="56" spans="1:14">
      <c r="A56" s="3" t="s">
        <v>243</v>
      </c>
    </row>
    <row r="57" spans="1:14">
      <c r="A57" s="4" t="s">
        <v>476</v>
      </c>
      <c r="B57" s="5" t="n">
        <v>250000</v>
      </c>
      <c r="C57" s="5" t="n">
        <v>325000</v>
      </c>
    </row>
    <row r="58" spans="1:14">
      <c r="A58" s="4" t="s">
        <v>497</v>
      </c>
      <c r="B58" s="6" t="n">
        <v>1023</v>
      </c>
      <c r="C58" s="6" t="n">
        <v>5735</v>
      </c>
    </row>
    <row r="59" spans="1:14">
      <c r="A59" s="3" t="s">
        <v>461</v>
      </c>
    </row>
    <row r="60" spans="1:14">
      <c r="A60" s="4" t="s">
        <v>499</v>
      </c>
      <c r="L60" s="5" t="n">
        <v>450000</v>
      </c>
      <c r="M60" s="5" t="n">
        <v>125000</v>
      </c>
    </row>
    <row r="61" spans="1:14">
      <c r="A61" s="4" t="s">
        <v>500</v>
      </c>
    </row>
    <row r="62" spans="1:14">
      <c r="A62" s="3" t="s">
        <v>461</v>
      </c>
    </row>
    <row r="63" spans="1:14">
      <c r="A63" s="4" t="s">
        <v>501</v>
      </c>
      <c r="B63" s="6" t="n">
        <v>6</v>
      </c>
      <c r="C63" s="6" t="n">
        <v>6</v>
      </c>
    </row>
    <row r="64" spans="1:14">
      <c r="A64" s="4" t="s">
        <v>502</v>
      </c>
      <c r="B64" s="5" t="n">
        <v>30</v>
      </c>
      <c r="C64" s="5" t="n">
        <v>30</v>
      </c>
    </row>
    <row r="65" spans="1:14">
      <c r="A65" s="4" t="s">
        <v>503</v>
      </c>
      <c r="B65" s="6" t="n">
        <v>6</v>
      </c>
      <c r="C65" s="6" t="n">
        <v>6</v>
      </c>
    </row>
    <row r="66" spans="1:14">
      <c r="A66" s="4" t="s">
        <v>504</v>
      </c>
      <c r="C66" s="6" t="n">
        <v>6</v>
      </c>
    </row>
    <row r="67" spans="1:14">
      <c r="A67" s="4" t="s">
        <v>505</v>
      </c>
    </row>
    <row r="68" spans="1:14">
      <c r="A68" s="3" t="s">
        <v>243</v>
      </c>
    </row>
    <row r="69" spans="1:14">
      <c r="A69" s="4" t="s">
        <v>476</v>
      </c>
      <c r="D69" s="5" t="n">
        <v>61100</v>
      </c>
    </row>
    <row r="70" spans="1:14">
      <c r="A70" s="4" t="s">
        <v>497</v>
      </c>
      <c r="D70" s="6" t="n">
        <v>3640</v>
      </c>
    </row>
    <row r="71" spans="1:14">
      <c r="A71" s="4" t="s">
        <v>506</v>
      </c>
      <c r="D71" s="5" t="n">
        <v>75</v>
      </c>
    </row>
    <row r="72" spans="1:14">
      <c r="A72" s="4" t="s">
        <v>507</v>
      </c>
    </row>
    <row r="73" spans="1:14">
      <c r="A73" s="3" t="s">
        <v>243</v>
      </c>
    </row>
    <row r="74" spans="1:14">
      <c r="A74" s="4" t="s">
        <v>508</v>
      </c>
      <c r="D74" s="6" t="n">
        <v>12</v>
      </c>
    </row>
    <row r="75" spans="1:14">
      <c r="A75" s="4" t="s">
        <v>509</v>
      </c>
    </row>
    <row r="76" spans="1:14">
      <c r="A76" s="3" t="s">
        <v>243</v>
      </c>
    </row>
    <row r="77" spans="1:14">
      <c r="A77" s="4" t="s">
        <v>497</v>
      </c>
      <c r="D77" s="6" t="n">
        <v>300000</v>
      </c>
    </row>
    <row r="78" spans="1:14">
      <c r="A78" s="4" t="s">
        <v>510</v>
      </c>
    </row>
    <row r="79" spans="1:14">
      <c r="A79" s="3" t="s">
        <v>243</v>
      </c>
    </row>
    <row r="80" spans="1:14">
      <c r="A80" s="4" t="s">
        <v>476</v>
      </c>
      <c r="M80" s="5" t="n">
        <v>198250</v>
      </c>
    </row>
    <row r="81" spans="1:14">
      <c r="A81" s="4" t="s">
        <v>477</v>
      </c>
      <c r="M81" s="5" t="n">
        <v>396500</v>
      </c>
    </row>
    <row r="82" spans="1:14">
      <c r="A82" s="4" t="s">
        <v>511</v>
      </c>
    </row>
    <row r="83" spans="1:14">
      <c r="A83" s="3" t="s">
        <v>243</v>
      </c>
    </row>
    <row r="84" spans="1:14">
      <c r="A84" s="4" t="s">
        <v>476</v>
      </c>
      <c r="D84" s="5" t="n">
        <v>30550</v>
      </c>
    </row>
    <row r="85" spans="1:14">
      <c r="A85" s="4" t="s">
        <v>497</v>
      </c>
      <c r="N85" s="6" t="n">
        <v>19552</v>
      </c>
    </row>
    <row r="86" spans="1:14">
      <c r="A86" s="4" t="s">
        <v>512</v>
      </c>
    </row>
    <row r="87" spans="1:14">
      <c r="A87" s="3" t="s">
        <v>243</v>
      </c>
    </row>
    <row r="88" spans="1:14">
      <c r="A88" s="4" t="s">
        <v>513</v>
      </c>
      <c r="D88" s="7" t="n">
        <v>0.64</v>
      </c>
    </row>
    <row r="89" spans="1:14">
      <c r="A89" s="4" t="s">
        <v>514</v>
      </c>
    </row>
    <row r="90" spans="1:14">
      <c r="A90" s="3" t="s">
        <v>243</v>
      </c>
    </row>
    <row r="91" spans="1:14">
      <c r="A91" s="4" t="s">
        <v>476</v>
      </c>
      <c r="D91" s="5" t="n">
        <v>304850</v>
      </c>
    </row>
    <row r="92" spans="1:14">
      <c r="A92" s="4" t="s">
        <v>497</v>
      </c>
      <c r="D92" s="6" t="n">
        <v>216444</v>
      </c>
    </row>
    <row r="93" spans="1:14">
      <c r="A93" s="4" t="s">
        <v>515</v>
      </c>
    </row>
    <row r="94" spans="1:14">
      <c r="A94" s="3" t="s">
        <v>243</v>
      </c>
    </row>
    <row r="95" spans="1:14">
      <c r="A95" s="4" t="s">
        <v>513</v>
      </c>
      <c r="D95" s="7" t="n">
        <v>0.71</v>
      </c>
    </row>
    <row r="96" spans="1:14">
      <c r="A96" s="4" t="s">
        <v>516</v>
      </c>
    </row>
    <row r="97" spans="1:14">
      <c r="A97" s="3" t="s">
        <v>243</v>
      </c>
    </row>
    <row r="98" spans="1:14">
      <c r="A98" s="4" t="s">
        <v>476</v>
      </c>
      <c r="H98" s="5" t="n">
        <v>75000</v>
      </c>
    </row>
    <row r="99" spans="1:14">
      <c r="A99" s="4" t="s">
        <v>482</v>
      </c>
      <c r="H99" s="6" t="n">
        <v>100000</v>
      </c>
    </row>
    <row r="100" spans="1:14">
      <c r="A100" s="4" t="s">
        <v>480</v>
      </c>
      <c r="H100" s="5" t="n">
        <v>3</v>
      </c>
    </row>
    <row r="101" spans="1:14">
      <c r="A101" s="4" t="s">
        <v>517</v>
      </c>
    </row>
    <row r="102" spans="1:14">
      <c r="A102" s="3" t="s">
        <v>243</v>
      </c>
    </row>
    <row r="103" spans="1:14">
      <c r="A103" s="4" t="s">
        <v>482</v>
      </c>
      <c r="H103" s="6" t="n">
        <v>100000</v>
      </c>
    </row>
    <row r="104" spans="1:14">
      <c r="A104" s="4" t="s">
        <v>518</v>
      </c>
    </row>
    <row r="105" spans="1:14">
      <c r="A105" s="3" t="s">
        <v>243</v>
      </c>
    </row>
    <row r="106" spans="1:14">
      <c r="A106" s="4" t="s">
        <v>482</v>
      </c>
      <c r="H106" s="6" t="n">
        <v>100000</v>
      </c>
    </row>
    <row r="107" spans="1:14">
      <c r="A107" s="4" t="s">
        <v>519</v>
      </c>
    </row>
    <row r="108" spans="1:14">
      <c r="A108" s="3" t="s">
        <v>243</v>
      </c>
    </row>
    <row r="109" spans="1:14">
      <c r="A109" s="4" t="s">
        <v>476</v>
      </c>
      <c r="H109" s="5" t="n">
        <v>225000</v>
      </c>
    </row>
    <row r="110" spans="1:14">
      <c r="A110" s="4" t="s">
        <v>520</v>
      </c>
    </row>
    <row r="111" spans="1:14">
      <c r="A111" s="3" t="s">
        <v>243</v>
      </c>
    </row>
    <row r="112" spans="1:14">
      <c r="A112" s="4" t="s">
        <v>476</v>
      </c>
      <c r="H112" s="5" t="n">
        <v>300000</v>
      </c>
    </row>
    <row r="113" spans="1:14">
      <c r="A113" s="4" t="s">
        <v>478</v>
      </c>
      <c r="F113" s="5" t="n">
        <v>225000</v>
      </c>
    </row>
    <row r="114" spans="1:14">
      <c r="A114" s="4" t="s">
        <v>480</v>
      </c>
      <c r="H114" s="5" t="n">
        <v>3</v>
      </c>
    </row>
    <row r="115" spans="1:14">
      <c r="A115" s="4" t="s">
        <v>521</v>
      </c>
    </row>
    <row r="116" spans="1:14">
      <c r="A116" s="3" t="s">
        <v>243</v>
      </c>
    </row>
    <row r="117" spans="1:14">
      <c r="A117" s="4" t="s">
        <v>522</v>
      </c>
      <c r="H117" s="4" t="s">
        <v>523</v>
      </c>
    </row>
    <row r="118" spans="1:14">
      <c r="A118" s="4" t="s">
        <v>524</v>
      </c>
      <c r="H118" s="5" t="n">
        <v>10</v>
      </c>
    </row>
    <row r="119" spans="1:14">
      <c r="A119" s="4" t="s">
        <v>525</v>
      </c>
      <c r="H119" s="4" t="s">
        <v>526</v>
      </c>
    </row>
    <row r="120" spans="1:14">
      <c r="A120" s="4" t="s">
        <v>527</v>
      </c>
    </row>
    <row r="121" spans="1:14">
      <c r="A121" s="3" t="s">
        <v>243</v>
      </c>
    </row>
    <row r="122" spans="1:14">
      <c r="A122" s="4" t="s">
        <v>528</v>
      </c>
      <c r="H122" s="6" t="n">
        <v>4</v>
      </c>
    </row>
    <row r="123" spans="1:14">
      <c r="A123" s="4" t="s">
        <v>529</v>
      </c>
    </row>
    <row r="124" spans="1:14">
      <c r="A124" s="3" t="s">
        <v>243</v>
      </c>
    </row>
    <row r="125" spans="1:14">
      <c r="A125" s="4" t="s">
        <v>482</v>
      </c>
      <c r="H125" s="6" t="n">
        <v>300000</v>
      </c>
    </row>
    <row r="126" spans="1:14">
      <c r="A126" s="4" t="s">
        <v>530</v>
      </c>
      <c r="F126" s="6" t="n">
        <v>100000</v>
      </c>
      <c r="G126" s="6" t="n">
        <v>200000</v>
      </c>
    </row>
    <row r="127" spans="1:14">
      <c r="A127" s="4" t="s">
        <v>528</v>
      </c>
      <c r="H127" s="7" t="n">
        <v>3.5</v>
      </c>
    </row>
    <row r="128" spans="1:14">
      <c r="A128" s="4" t="s">
        <v>522</v>
      </c>
      <c r="H128" s="4" t="s">
        <v>523</v>
      </c>
    </row>
    <row r="129" spans="1:14">
      <c r="A129" s="4" t="s">
        <v>524</v>
      </c>
      <c r="H129" s="5" t="n">
        <v>10</v>
      </c>
    </row>
    <row r="130" spans="1:14">
      <c r="A130" s="4" t="s">
        <v>525</v>
      </c>
      <c r="H130" s="4" t="s">
        <v>526</v>
      </c>
    </row>
    <row r="131" spans="1:14">
      <c r="A131" s="4" t="s">
        <v>531</v>
      </c>
    </row>
    <row r="132" spans="1:14">
      <c r="A132" s="3" t="s">
        <v>243</v>
      </c>
    </row>
    <row r="133" spans="1:14">
      <c r="A133" s="4" t="s">
        <v>482</v>
      </c>
      <c r="H133" s="6" t="n">
        <v>300000</v>
      </c>
    </row>
    <row r="134" spans="1:14">
      <c r="A134" s="4" t="s">
        <v>532</v>
      </c>
    </row>
    <row r="135" spans="1:14">
      <c r="A135" s="3" t="s">
        <v>243</v>
      </c>
    </row>
    <row r="136" spans="1:14">
      <c r="A136" s="4" t="s">
        <v>530</v>
      </c>
      <c r="F136" s="6" t="n">
        <v>100000</v>
      </c>
      <c r="G136" s="6" t="n">
        <v>300000</v>
      </c>
    </row>
    <row r="137" spans="1:14">
      <c r="A137" s="4" t="s">
        <v>533</v>
      </c>
    </row>
    <row r="138" spans="1:14">
      <c r="A138" s="3" t="s">
        <v>243</v>
      </c>
    </row>
    <row r="139" spans="1:14">
      <c r="A139" s="4" t="s">
        <v>482</v>
      </c>
      <c r="H139" s="5" t="n">
        <v>600000</v>
      </c>
    </row>
    <row r="140" spans="1:14">
      <c r="A140" s="4" t="s">
        <v>534</v>
      </c>
    </row>
    <row r="141" spans="1:14">
      <c r="A141" s="3" t="s">
        <v>243</v>
      </c>
    </row>
    <row r="142" spans="1:14">
      <c r="A142" s="4" t="s">
        <v>535</v>
      </c>
      <c r="H142" s="5" t="n">
        <v>18000000</v>
      </c>
    </row>
    <row r="143" spans="1:14">
      <c r="A143" s="4" t="s">
        <v>536</v>
      </c>
    </row>
    <row r="144" spans="1:14">
      <c r="A144" s="3" t="s">
        <v>243</v>
      </c>
    </row>
    <row r="145" spans="1:14">
      <c r="A145" s="4" t="s">
        <v>482</v>
      </c>
      <c r="H145" s="6" t="n">
        <v>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7</v>
      </c>
      <c r="B1" s="2" t="s">
        <v>1</v>
      </c>
    </row>
    <row r="2" spans="1:4">
      <c r="B2" s="2" t="s">
        <v>2</v>
      </c>
      <c r="C2" s="2" t="s">
        <v>30</v>
      </c>
      <c r="D2" s="2" t="s">
        <v>81</v>
      </c>
    </row>
    <row r="3" spans="1:4">
      <c r="A3" s="3" t="s">
        <v>192</v>
      </c>
    </row>
    <row r="4" spans="1:4">
      <c r="A4" s="4" t="s">
        <v>538</v>
      </c>
      <c r="B4" s="6" t="n">
        <v>5930935</v>
      </c>
      <c r="C4" s="6" t="n">
        <v>5163309</v>
      </c>
    </row>
    <row r="5" spans="1:4">
      <c r="A5" s="4" t="s">
        <v>539</v>
      </c>
      <c r="B5" s="5" t="n">
        <v>-4256525</v>
      </c>
      <c r="C5" s="5" t="n">
        <v>-3351690</v>
      </c>
    </row>
    <row r="6" spans="1:4">
      <c r="A6" s="4" t="s">
        <v>38</v>
      </c>
      <c r="B6" s="5" t="n">
        <v>1674410</v>
      </c>
      <c r="C6" s="5" t="n">
        <v>1811619</v>
      </c>
    </row>
    <row r="7" spans="1:4">
      <c r="A7" s="4" t="s">
        <v>112</v>
      </c>
      <c r="B7" s="5" t="n">
        <v>927691</v>
      </c>
      <c r="C7" s="5" t="n">
        <v>664303</v>
      </c>
      <c r="D7" s="6" t="n">
        <v>621695</v>
      </c>
    </row>
    <row r="8" spans="1:4">
      <c r="A8" s="4" t="s">
        <v>540</v>
      </c>
      <c r="B8" s="5" t="n">
        <v>400000</v>
      </c>
    </row>
    <row r="9" spans="1:4">
      <c r="A9" s="4" t="s">
        <v>541</v>
      </c>
    </row>
    <row r="10" spans="1:4">
      <c r="A10" s="3" t="s">
        <v>192</v>
      </c>
    </row>
    <row r="11" spans="1:4">
      <c r="A11" s="4" t="s">
        <v>538</v>
      </c>
      <c r="B11" s="6" t="n">
        <v>998722</v>
      </c>
      <c r="C11" s="5" t="n">
        <v>958175</v>
      </c>
    </row>
    <row r="12" spans="1:4">
      <c r="A12" s="4" t="s">
        <v>542</v>
      </c>
    </row>
    <row r="13" spans="1:4">
      <c r="A13" s="3" t="s">
        <v>192</v>
      </c>
    </row>
    <row r="14" spans="1:4">
      <c r="A14" s="4" t="s">
        <v>543</v>
      </c>
      <c r="B14" s="4" t="s">
        <v>544</v>
      </c>
    </row>
    <row r="15" spans="1:4">
      <c r="A15" s="4" t="s">
        <v>545</v>
      </c>
    </row>
    <row r="16" spans="1:4">
      <c r="A16" s="3" t="s">
        <v>192</v>
      </c>
    </row>
    <row r="17" spans="1:4">
      <c r="A17" s="4" t="s">
        <v>543</v>
      </c>
      <c r="B17" s="4" t="s">
        <v>523</v>
      </c>
    </row>
    <row r="18" spans="1:4">
      <c r="A18" s="4" t="s">
        <v>546</v>
      </c>
    </row>
    <row r="19" spans="1:4">
      <c r="A19" s="3" t="s">
        <v>192</v>
      </c>
    </row>
    <row r="20" spans="1:4">
      <c r="A20" s="4" t="s">
        <v>538</v>
      </c>
      <c r="B20" s="6" t="n">
        <v>3637938</v>
      </c>
      <c r="C20" s="5" t="n">
        <v>3266233</v>
      </c>
    </row>
    <row r="21" spans="1:4">
      <c r="A21" s="4" t="s">
        <v>547</v>
      </c>
    </row>
    <row r="22" spans="1:4">
      <c r="A22" s="3" t="s">
        <v>192</v>
      </c>
    </row>
    <row r="23" spans="1:4">
      <c r="A23" s="4" t="s">
        <v>543</v>
      </c>
      <c r="B23" s="4" t="s">
        <v>352</v>
      </c>
    </row>
    <row r="24" spans="1:4">
      <c r="A24" s="4" t="s">
        <v>548</v>
      </c>
    </row>
    <row r="25" spans="1:4">
      <c r="A25" s="3" t="s">
        <v>192</v>
      </c>
    </row>
    <row r="26" spans="1:4">
      <c r="A26" s="4" t="s">
        <v>543</v>
      </c>
      <c r="B26" s="4" t="s">
        <v>356</v>
      </c>
    </row>
    <row r="27" spans="1:4">
      <c r="A27" s="4" t="s">
        <v>549</v>
      </c>
    </row>
    <row r="28" spans="1:4">
      <c r="A28" s="3" t="s">
        <v>192</v>
      </c>
    </row>
    <row r="29" spans="1:4">
      <c r="A29" s="4" t="s">
        <v>538</v>
      </c>
      <c r="B29" s="6" t="n">
        <v>256889</v>
      </c>
      <c r="C29" s="5" t="n">
        <v>192565</v>
      </c>
    </row>
    <row r="30" spans="1:4">
      <c r="A30" s="4" t="s">
        <v>550</v>
      </c>
    </row>
    <row r="31" spans="1:4">
      <c r="A31" s="3" t="s">
        <v>192</v>
      </c>
    </row>
    <row r="32" spans="1:4">
      <c r="A32" s="4" t="s">
        <v>543</v>
      </c>
      <c r="B32" s="4" t="s">
        <v>356</v>
      </c>
    </row>
    <row r="33" spans="1:4">
      <c r="A33" s="4" t="s">
        <v>551</v>
      </c>
    </row>
    <row r="34" spans="1:4">
      <c r="A34" s="3" t="s">
        <v>192</v>
      </c>
    </row>
    <row r="35" spans="1:4">
      <c r="A35" s="4" t="s">
        <v>543</v>
      </c>
      <c r="B35" s="4" t="s">
        <v>523</v>
      </c>
    </row>
    <row r="36" spans="1:4">
      <c r="A36" s="4" t="s">
        <v>552</v>
      </c>
    </row>
    <row r="37" spans="1:4">
      <c r="A37" s="3" t="s">
        <v>192</v>
      </c>
    </row>
    <row r="38" spans="1:4">
      <c r="A38" s="4" t="s">
        <v>538</v>
      </c>
      <c r="B38" s="6" t="n">
        <v>1037386</v>
      </c>
      <c r="C38" s="6" t="n">
        <v>746336</v>
      </c>
    </row>
    <row r="39" spans="1:4">
      <c r="A39" s="4" t="s">
        <v>553</v>
      </c>
    </row>
    <row r="40" spans="1:4">
      <c r="A40" s="3" t="s">
        <v>192</v>
      </c>
    </row>
    <row r="41" spans="1:4">
      <c r="A41" s="4" t="s">
        <v>543</v>
      </c>
      <c r="B41" s="4" t="s">
        <v>352</v>
      </c>
    </row>
    <row r="42" spans="1:4">
      <c r="A42" s="4" t="s">
        <v>554</v>
      </c>
    </row>
    <row r="43" spans="1:4">
      <c r="A43" s="3" t="s">
        <v>192</v>
      </c>
    </row>
    <row r="44" spans="1:4">
      <c r="A44" s="4" t="s">
        <v>543</v>
      </c>
      <c r="B44" s="4" t="s">
        <v>4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5</v>
      </c>
      <c r="B1" s="2" t="s">
        <v>1</v>
      </c>
    </row>
    <row r="2" spans="1:3">
      <c r="B2" s="2" t="s">
        <v>2</v>
      </c>
      <c r="C2" s="2" t="s">
        <v>30</v>
      </c>
    </row>
    <row r="3" spans="1:3">
      <c r="A3" s="3" t="s">
        <v>41</v>
      </c>
    </row>
    <row r="4" spans="1:3">
      <c r="A4" s="4" t="s">
        <v>556</v>
      </c>
      <c r="B4" s="6" t="n">
        <v>286852</v>
      </c>
      <c r="C4" s="6" t="n">
        <v>319671</v>
      </c>
    </row>
    <row r="5" spans="1:3">
      <c r="A5" s="4" t="s">
        <v>557</v>
      </c>
      <c r="B5" s="5" t="n">
        <v>-10066</v>
      </c>
      <c r="C5" s="5" t="n">
        <v>-32819</v>
      </c>
    </row>
    <row r="6" spans="1:3">
      <c r="A6" s="4" t="s">
        <v>558</v>
      </c>
      <c r="B6" s="6" t="n">
        <v>276786</v>
      </c>
      <c r="C6" s="6" t="n">
        <v>2868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9</v>
      </c>
      <c r="B1" s="2" t="s">
        <v>1</v>
      </c>
    </row>
    <row r="2" spans="1:4">
      <c r="B2" s="2" t="s">
        <v>2</v>
      </c>
      <c r="C2" s="2" t="s">
        <v>30</v>
      </c>
      <c r="D2" s="2" t="s">
        <v>81</v>
      </c>
    </row>
    <row r="3" spans="1:4">
      <c r="A3" s="3" t="s">
        <v>560</v>
      </c>
    </row>
    <row r="4" spans="1:4">
      <c r="A4" s="4" t="s">
        <v>561</v>
      </c>
      <c r="B4" s="6" t="n">
        <v>3508116</v>
      </c>
      <c r="C4" s="6" t="n">
        <v>3573464</v>
      </c>
    </row>
    <row r="5" spans="1:4">
      <c r="A5" s="4" t="s">
        <v>562</v>
      </c>
      <c r="B5" s="5" t="n">
        <v>-2680642</v>
      </c>
      <c r="C5" s="5" t="n">
        <v>-2195200</v>
      </c>
    </row>
    <row r="6" spans="1:4">
      <c r="A6" s="4" t="s">
        <v>563</v>
      </c>
      <c r="B6" s="5" t="n">
        <v>827474</v>
      </c>
      <c r="C6" s="5" t="n">
        <v>1378264</v>
      </c>
    </row>
    <row r="7" spans="1:4">
      <c r="A7" s="4" t="s">
        <v>347</v>
      </c>
      <c r="B7" s="5" t="n">
        <v>570391</v>
      </c>
      <c r="C7" s="5" t="n">
        <v>573116</v>
      </c>
      <c r="D7" s="6" t="n">
        <v>707657</v>
      </c>
    </row>
    <row r="8" spans="1:4">
      <c r="A8" s="4" t="s">
        <v>564</v>
      </c>
    </row>
    <row r="9" spans="1:4">
      <c r="A9" s="3" t="s">
        <v>560</v>
      </c>
    </row>
    <row r="10" spans="1:4">
      <c r="A10" s="4" t="s">
        <v>561</v>
      </c>
      <c r="B10" s="5" t="n">
        <v>1203097</v>
      </c>
      <c r="C10" s="5" t="n">
        <v>1184612</v>
      </c>
    </row>
    <row r="11" spans="1:4">
      <c r="A11" s="4" t="s">
        <v>562</v>
      </c>
      <c r="B11" s="5" t="n">
        <v>-557794</v>
      </c>
      <c r="C11" s="5" t="n">
        <v>-472914</v>
      </c>
    </row>
    <row r="12" spans="1:4">
      <c r="A12" s="4" t="s">
        <v>563</v>
      </c>
      <c r="B12" s="6" t="n">
        <v>645303</v>
      </c>
      <c r="C12" s="5" t="n">
        <v>711698</v>
      </c>
    </row>
    <row r="13" spans="1:4">
      <c r="A13" s="4" t="s">
        <v>565</v>
      </c>
    </row>
    <row r="14" spans="1:4">
      <c r="A14" s="3" t="s">
        <v>560</v>
      </c>
    </row>
    <row r="15" spans="1:4">
      <c r="A15" s="4" t="s">
        <v>566</v>
      </c>
      <c r="B15" s="4" t="s">
        <v>567</v>
      </c>
    </row>
    <row r="16" spans="1:4">
      <c r="A16" s="4" t="s">
        <v>568</v>
      </c>
    </row>
    <row r="17" spans="1:4">
      <c r="A17" s="3" t="s">
        <v>560</v>
      </c>
    </row>
    <row r="18" spans="1:4">
      <c r="A18" s="4" t="s">
        <v>566</v>
      </c>
      <c r="B18" s="4" t="s">
        <v>569</v>
      </c>
    </row>
    <row r="19" spans="1:4">
      <c r="A19" s="4" t="s">
        <v>570</v>
      </c>
    </row>
    <row r="20" spans="1:4">
      <c r="A20" s="3" t="s">
        <v>560</v>
      </c>
    </row>
    <row r="21" spans="1:4">
      <c r="A21" s="4" t="s">
        <v>561</v>
      </c>
      <c r="B21" s="6" t="n">
        <v>2305019</v>
      </c>
      <c r="C21" s="5" t="n">
        <v>2388852</v>
      </c>
    </row>
    <row r="22" spans="1:4">
      <c r="A22" s="4" t="s">
        <v>562</v>
      </c>
      <c r="B22" s="5" t="n">
        <v>-2122848</v>
      </c>
      <c r="C22" s="5" t="n">
        <v>-1722286</v>
      </c>
    </row>
    <row r="23" spans="1:4">
      <c r="A23" s="4" t="s">
        <v>563</v>
      </c>
      <c r="B23" s="6" t="n">
        <v>182171</v>
      </c>
      <c r="C23" s="6" t="n">
        <v>666566</v>
      </c>
    </row>
    <row r="24" spans="1:4">
      <c r="A24" s="4" t="s">
        <v>566</v>
      </c>
      <c r="B24" s="4" t="s">
        <v>3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v>
      </c>
      <c r="B1" s="2" t="s">
        <v>1</v>
      </c>
    </row>
    <row r="2" spans="1:4">
      <c r="B2" s="2" t="s">
        <v>2</v>
      </c>
      <c r="C2" s="2" t="s">
        <v>30</v>
      </c>
      <c r="D2" s="2" t="s">
        <v>81</v>
      </c>
    </row>
    <row r="3" spans="1:4">
      <c r="A3" s="3" t="s">
        <v>105</v>
      </c>
    </row>
    <row r="4" spans="1:4">
      <c r="A4" s="4" t="s">
        <v>99</v>
      </c>
      <c r="B4" s="6" t="n">
        <v>25072002</v>
      </c>
      <c r="C4" s="6" t="n">
        <v>10362448</v>
      </c>
      <c r="D4" s="6" t="n">
        <v>3160385</v>
      </c>
    </row>
    <row r="5" spans="1:4">
      <c r="A5" s="4" t="s">
        <v>106</v>
      </c>
      <c r="B5" s="5" t="n">
        <v>-143963</v>
      </c>
      <c r="C5" s="5" t="n">
        <v>-336671</v>
      </c>
      <c r="D5" s="5" t="n">
        <v>-309005</v>
      </c>
    </row>
    <row r="6" spans="1:4">
      <c r="A6" s="4" t="s">
        <v>107</v>
      </c>
      <c r="B6" s="6" t="n">
        <v>24928039</v>
      </c>
      <c r="C6" s="6" t="n">
        <v>10025777</v>
      </c>
      <c r="D6" s="6" t="n">
        <v>2851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5" t="n">
        <v>2017</v>
      </c>
      <c r="B3" s="6" t="n">
        <v>261530</v>
      </c>
    </row>
    <row r="4" spans="1:3">
      <c r="A4" s="5" t="n">
        <v>2018</v>
      </c>
      <c r="B4" s="5" t="n">
        <v>78392</v>
      </c>
    </row>
    <row r="5" spans="1:3">
      <c r="A5" s="5" t="n">
        <v>2019</v>
      </c>
      <c r="B5" s="5" t="n">
        <v>75406</v>
      </c>
    </row>
    <row r="6" spans="1:3">
      <c r="A6" s="5" t="n">
        <v>2020</v>
      </c>
      <c r="B6" s="5" t="n">
        <v>66291</v>
      </c>
    </row>
    <row r="7" spans="1:3">
      <c r="A7" s="5" t="n">
        <v>2021</v>
      </c>
      <c r="B7" s="5" t="n">
        <v>57181</v>
      </c>
    </row>
    <row r="8" spans="1:3">
      <c r="A8" s="4" t="s">
        <v>573</v>
      </c>
      <c r="B8" s="5" t="n">
        <v>288674</v>
      </c>
    </row>
    <row r="9" spans="1:3">
      <c r="A9" s="4" t="s">
        <v>563</v>
      </c>
      <c r="B9" s="6" t="n">
        <v>827474</v>
      </c>
      <c r="C9" s="6" t="n">
        <v>1378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81</v>
      </c>
    </row>
    <row r="3" spans="1:4">
      <c r="A3" s="3" t="s">
        <v>196</v>
      </c>
    </row>
    <row r="4" spans="1:4">
      <c r="A4" s="4" t="s">
        <v>575</v>
      </c>
      <c r="B4" s="6" t="n">
        <v>-166966</v>
      </c>
      <c r="C4" s="6" t="n">
        <v>-290911</v>
      </c>
    </row>
    <row r="5" spans="1:4">
      <c r="A5" s="4" t="s">
        <v>576</v>
      </c>
    </row>
    <row r="6" spans="1:4">
      <c r="A6" s="3" t="s">
        <v>196</v>
      </c>
    </row>
    <row r="7" spans="1:4">
      <c r="A7" s="4" t="s">
        <v>577</v>
      </c>
      <c r="B7" s="5" t="n">
        <v>268843</v>
      </c>
      <c r="C7" s="5" t="n">
        <v>487111</v>
      </c>
    </row>
    <row r="8" spans="1:4">
      <c r="A8" s="4" t="s">
        <v>578</v>
      </c>
      <c r="B8" s="5" t="n">
        <v>268843</v>
      </c>
      <c r="C8" s="5" t="n">
        <v>487111</v>
      </c>
    </row>
    <row r="9" spans="1:4">
      <c r="A9" s="4" t="s">
        <v>575</v>
      </c>
      <c r="B9" s="5" t="n">
        <v>-166966</v>
      </c>
      <c r="C9" s="5" t="n">
        <v>-290911</v>
      </c>
    </row>
    <row r="10" spans="1:4">
      <c r="A10" s="4" t="s">
        <v>579</v>
      </c>
      <c r="B10" s="5" t="n">
        <v>101877</v>
      </c>
      <c r="C10" s="5" t="n">
        <v>196200</v>
      </c>
    </row>
    <row r="11" spans="1:4">
      <c r="A11" s="4" t="s">
        <v>580</v>
      </c>
      <c r="B11" s="6" t="n">
        <v>28668</v>
      </c>
      <c r="C11" s="6" t="n">
        <v>46958</v>
      </c>
      <c r="D11" s="6" t="n">
        <v>61591</v>
      </c>
    </row>
    <row r="12" spans="1:4">
      <c r="A12" s="4" t="s">
        <v>581</v>
      </c>
    </row>
    <row r="13" spans="1:4">
      <c r="A13" s="3" t="s">
        <v>196</v>
      </c>
    </row>
    <row r="14" spans="1:4">
      <c r="A14" s="4" t="s">
        <v>582</v>
      </c>
      <c r="B14" s="4" t="s">
        <v>583</v>
      </c>
    </row>
    <row r="15" spans="1:4">
      <c r="A15" s="4" t="s">
        <v>584</v>
      </c>
    </row>
    <row r="16" spans="1:4">
      <c r="A16" s="3" t="s">
        <v>196</v>
      </c>
    </row>
    <row r="17" spans="1:4">
      <c r="A17" s="4" t="s">
        <v>582</v>
      </c>
      <c r="B17" s="4" t="s">
        <v>5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81</v>
      </c>
    </row>
    <row r="3" spans="1:4">
      <c r="A3" s="3" t="s">
        <v>89</v>
      </c>
    </row>
    <row r="4" spans="1:4">
      <c r="A4" s="4" t="s">
        <v>89</v>
      </c>
      <c r="B4" s="6" t="n">
        <v>504141</v>
      </c>
      <c r="C4" s="6" t="n">
        <v>283726</v>
      </c>
      <c r="D4" s="6" t="n">
        <v>1227204</v>
      </c>
    </row>
    <row r="5" spans="1:4">
      <c r="A5" s="4" t="s">
        <v>540</v>
      </c>
      <c r="B5" s="5" t="n">
        <v>400000</v>
      </c>
    </row>
    <row r="6" spans="1:4">
      <c r="A6" s="3" t="s">
        <v>587</v>
      </c>
    </row>
    <row r="7" spans="1:4">
      <c r="A7" s="4" t="s">
        <v>588</v>
      </c>
      <c r="B7" s="5" t="n">
        <v>195773</v>
      </c>
    </row>
    <row r="8" spans="1:4">
      <c r="A8" s="4" t="s">
        <v>589</v>
      </c>
      <c r="B8" s="5" t="n">
        <v>246279</v>
      </c>
      <c r="C8" s="5" t="n">
        <v>246802</v>
      </c>
    </row>
    <row r="9" spans="1:4">
      <c r="A9" s="4" t="s">
        <v>590</v>
      </c>
      <c r="B9" s="5" t="n">
        <v>233932</v>
      </c>
      <c r="C9" s="5" t="n">
        <v>442575</v>
      </c>
    </row>
    <row r="10" spans="1:4">
      <c r="A10" s="4" t="s">
        <v>591</v>
      </c>
      <c r="B10" s="5" t="n">
        <v>12347</v>
      </c>
      <c r="C10" s="5" t="n">
        <v>195773</v>
      </c>
    </row>
    <row r="11" spans="1:4">
      <c r="A11" s="4" t="s">
        <v>592</v>
      </c>
    </row>
    <row r="12" spans="1:4">
      <c r="A12" s="3" t="s">
        <v>587</v>
      </c>
    </row>
    <row r="13" spans="1:4">
      <c r="A13" s="4" t="s">
        <v>588</v>
      </c>
      <c r="B13" s="5" t="n">
        <v>195773</v>
      </c>
    </row>
    <row r="14" spans="1:4">
      <c r="A14" s="4" t="s">
        <v>589</v>
      </c>
      <c r="B14" s="5" t="n">
        <v>110996</v>
      </c>
      <c r="C14" s="5" t="n">
        <v>218850</v>
      </c>
    </row>
    <row r="15" spans="1:4">
      <c r="A15" s="4" t="s">
        <v>590</v>
      </c>
      <c r="B15" s="5" t="n">
        <v>110172</v>
      </c>
      <c r="C15" s="5" t="n">
        <v>414623</v>
      </c>
    </row>
    <row r="16" spans="1:4">
      <c r="A16" s="4" t="s">
        <v>591</v>
      </c>
      <c r="B16" s="5" t="n">
        <v>824</v>
      </c>
      <c r="C16" s="5" t="n">
        <v>195773</v>
      </c>
    </row>
    <row r="17" spans="1:4">
      <c r="A17" s="4" t="s">
        <v>593</v>
      </c>
    </row>
    <row r="18" spans="1:4">
      <c r="A18" s="3" t="s">
        <v>587</v>
      </c>
    </row>
    <row r="19" spans="1:4">
      <c r="A19" s="4" t="s">
        <v>589</v>
      </c>
      <c r="B19" s="5" t="n">
        <v>135283</v>
      </c>
      <c r="C19" s="5" t="n">
        <v>27952</v>
      </c>
    </row>
    <row r="20" spans="1:4">
      <c r="A20" s="4" t="s">
        <v>590</v>
      </c>
      <c r="B20" s="5" t="n">
        <v>123760</v>
      </c>
      <c r="C20" s="6" t="n">
        <v>27952</v>
      </c>
    </row>
    <row r="21" spans="1:4">
      <c r="A21" s="4" t="s">
        <v>591</v>
      </c>
      <c r="B21" s="6" t="n">
        <v>11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4</v>
      </c>
      <c r="B1" s="2" t="s">
        <v>1</v>
      </c>
    </row>
    <row r="2" spans="1:4">
      <c r="B2" s="2" t="s">
        <v>2</v>
      </c>
      <c r="C2" s="2" t="s">
        <v>30</v>
      </c>
      <c r="D2" s="2" t="s">
        <v>81</v>
      </c>
    </row>
    <row r="3" spans="1:4">
      <c r="A3" s="3" t="s">
        <v>595</v>
      </c>
    </row>
    <row r="4" spans="1:4">
      <c r="A4" s="4" t="s">
        <v>596</v>
      </c>
      <c r="B4" s="6" t="n">
        <v>1477382</v>
      </c>
      <c r="C4" s="6" t="n">
        <v>1577764</v>
      </c>
      <c r="D4" s="6" t="n">
        <v>1549343</v>
      </c>
    </row>
    <row r="5" spans="1:4">
      <c r="A5" s="4" t="s">
        <v>355</v>
      </c>
    </row>
    <row r="6" spans="1:4">
      <c r="A6" s="3" t="s">
        <v>595</v>
      </c>
    </row>
    <row r="7" spans="1:4">
      <c r="A7" s="4" t="s">
        <v>597</v>
      </c>
      <c r="B7" s="4" t="s">
        <v>3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40</v>
      </c>
    </row>
    <row r="2" spans="1:2">
      <c r="A2" s="3" t="s">
        <v>599</v>
      </c>
    </row>
    <row r="3" spans="1:2">
      <c r="A3" s="5" t="n">
        <v>2017</v>
      </c>
      <c r="B3" s="6" t="n">
        <v>1176928</v>
      </c>
    </row>
    <row r="4" spans="1:2">
      <c r="A4" s="5" t="n">
        <v>2018</v>
      </c>
      <c r="B4" s="5" t="n">
        <v>737115</v>
      </c>
    </row>
    <row r="5" spans="1:2">
      <c r="A5" s="5" t="n">
        <v>2019</v>
      </c>
      <c r="B5" s="5" t="n">
        <v>580566</v>
      </c>
    </row>
    <row r="6" spans="1:2">
      <c r="A6" s="5" t="n">
        <v>2020</v>
      </c>
      <c r="B6" s="5" t="n">
        <v>82285</v>
      </c>
    </row>
    <row r="7" spans="1:2">
      <c r="A7" s="5" t="n">
        <v>2021</v>
      </c>
      <c r="B7" s="5" t="n">
        <v>84748</v>
      </c>
    </row>
    <row r="8" spans="1:2">
      <c r="A8" s="4" t="s">
        <v>573</v>
      </c>
      <c r="B8" s="5" t="n">
        <v>7202</v>
      </c>
    </row>
    <row r="9" spans="1:2">
      <c r="A9" s="4" t="s">
        <v>600</v>
      </c>
      <c r="B9" s="6" t="n">
        <v>26688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1</v>
      </c>
      <c r="B1" s="2" t="s">
        <v>2</v>
      </c>
      <c r="C1" s="2" t="s">
        <v>30</v>
      </c>
    </row>
    <row r="2" spans="1:3">
      <c r="A2" s="3" t="s">
        <v>602</v>
      </c>
    </row>
    <row r="3" spans="1:3">
      <c r="A3" s="4" t="s">
        <v>603</v>
      </c>
      <c r="B3" s="6" t="n">
        <v>2587450</v>
      </c>
      <c r="C3" s="6" t="n">
        <v>2465351</v>
      </c>
    </row>
    <row r="4" spans="1:3">
      <c r="A4" s="4" t="s">
        <v>604</v>
      </c>
      <c r="B4" s="5" t="n">
        <v>-1824534</v>
      </c>
      <c r="C4" s="5" t="n">
        <v>-1415472</v>
      </c>
    </row>
    <row r="5" spans="1:3">
      <c r="A5" s="4" t="s">
        <v>605</v>
      </c>
      <c r="B5" s="5" t="n">
        <v>762916</v>
      </c>
      <c r="C5" s="5" t="n">
        <v>1049879</v>
      </c>
    </row>
    <row r="6" spans="1:3">
      <c r="A6" s="3" t="s">
        <v>606</v>
      </c>
    </row>
    <row r="7" spans="1:3">
      <c r="A7" s="5" t="n">
        <v>2017</v>
      </c>
      <c r="B7" s="5" t="n">
        <v>176022</v>
      </c>
    </row>
    <row r="8" spans="1:3">
      <c r="A8" s="5" t="n">
        <v>2018</v>
      </c>
      <c r="B8" s="5" t="n">
        <v>83603</v>
      </c>
    </row>
    <row r="9" spans="1:3">
      <c r="A9" s="5" t="n">
        <v>2019</v>
      </c>
      <c r="B9" s="5" t="n">
        <v>14031</v>
      </c>
    </row>
    <row r="10" spans="1:3">
      <c r="A10" s="5" t="n">
        <v>2020</v>
      </c>
      <c r="B10" s="5" t="n">
        <v>5244</v>
      </c>
    </row>
    <row r="11" spans="1:3">
      <c r="A11" s="5" t="n">
        <v>2021</v>
      </c>
      <c r="B11" s="5" t="n">
        <v>2185</v>
      </c>
    </row>
    <row r="12" spans="1:3">
      <c r="A12" s="4" t="s">
        <v>600</v>
      </c>
      <c r="B12" s="5" t="n">
        <v>281085</v>
      </c>
    </row>
    <row r="13" spans="1:3">
      <c r="A13" s="4" t="s">
        <v>607</v>
      </c>
      <c r="B13" s="5" t="n">
        <v>281085</v>
      </c>
    </row>
    <row r="14" spans="1:3">
      <c r="A14" s="4" t="s">
        <v>608</v>
      </c>
      <c r="B14" s="5" t="n">
        <v>-12242</v>
      </c>
    </row>
    <row r="15" spans="1:3">
      <c r="A15" s="4" t="s">
        <v>609</v>
      </c>
      <c r="B15" s="5" t="n">
        <v>268843</v>
      </c>
    </row>
    <row r="16" spans="1:3">
      <c r="A16" s="4" t="s">
        <v>546</v>
      </c>
    </row>
    <row r="17" spans="1:3">
      <c r="A17" s="3" t="s">
        <v>602</v>
      </c>
    </row>
    <row r="18" spans="1:3">
      <c r="A18" s="4" t="s">
        <v>603</v>
      </c>
      <c r="B18" s="5" t="n">
        <v>2267950</v>
      </c>
      <c r="C18" s="5" t="n">
        <v>2145668</v>
      </c>
    </row>
    <row r="19" spans="1:3">
      <c r="A19" s="4" t="s">
        <v>610</v>
      </c>
    </row>
    <row r="20" spans="1:3">
      <c r="A20" s="3" t="s">
        <v>602</v>
      </c>
    </row>
    <row r="21" spans="1:3">
      <c r="A21" s="4" t="s">
        <v>603</v>
      </c>
      <c r="B21" s="6" t="n">
        <v>319500</v>
      </c>
      <c r="C21" s="6" t="n">
        <v>3196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11</v>
      </c>
      <c r="B1" s="2" t="s">
        <v>612</v>
      </c>
      <c r="C1" s="2" t="s">
        <v>337</v>
      </c>
      <c r="D1" s="2" t="s">
        <v>338</v>
      </c>
    </row>
    <row r="2" spans="1:4">
      <c r="A2" s="3" t="s">
        <v>613</v>
      </c>
    </row>
    <row r="3" spans="1:4">
      <c r="A3" s="4" t="s">
        <v>614</v>
      </c>
      <c r="C3" s="6" t="n">
        <v>1200000</v>
      </c>
      <c r="D3" s="6" t="n">
        <v>900000</v>
      </c>
    </row>
    <row r="4" spans="1:4">
      <c r="A4" s="4" t="s">
        <v>615</v>
      </c>
      <c r="C4" s="6" t="n">
        <v>1400000</v>
      </c>
      <c r="D4" s="6" t="n">
        <v>1100000</v>
      </c>
    </row>
    <row r="5" spans="1:4">
      <c r="A5" s="4" t="s">
        <v>616</v>
      </c>
      <c r="C5" s="5" t="n">
        <v>2</v>
      </c>
    </row>
    <row r="6" spans="1:4">
      <c r="A6" s="3" t="s">
        <v>617</v>
      </c>
    </row>
    <row r="7" spans="1:4">
      <c r="A7" s="5" t="n">
        <v>2017</v>
      </c>
      <c r="C7" s="6" t="n">
        <v>416667</v>
      </c>
    </row>
    <row r="8" spans="1:4">
      <c r="A8" s="5" t="n">
        <v>2018</v>
      </c>
      <c r="C8" s="5" t="n">
        <v>300000</v>
      </c>
    </row>
    <row r="9" spans="1:4">
      <c r="A9" s="4" t="s">
        <v>618</v>
      </c>
      <c r="C9" s="5" t="n">
        <v>716667</v>
      </c>
    </row>
    <row r="10" spans="1:4">
      <c r="A10" s="4" t="s">
        <v>619</v>
      </c>
    </row>
    <row r="11" spans="1:4">
      <c r="A11" s="3" t="s">
        <v>613</v>
      </c>
    </row>
    <row r="12" spans="1:4">
      <c r="A12" s="4" t="s">
        <v>620</v>
      </c>
      <c r="C12" s="5" t="n">
        <v>900000</v>
      </c>
    </row>
    <row r="13" spans="1:4">
      <c r="A13" s="4" t="s">
        <v>621</v>
      </c>
      <c r="C13" s="5" t="n">
        <v>300000</v>
      </c>
    </row>
    <row r="14" spans="1:4">
      <c r="A14" s="4" t="s">
        <v>622</v>
      </c>
      <c r="C14" s="5" t="n">
        <v>2200000</v>
      </c>
    </row>
    <row r="15" spans="1:4">
      <c r="A15" s="4" t="s">
        <v>623</v>
      </c>
      <c r="C15" s="5" t="n">
        <v>0</v>
      </c>
    </row>
    <row r="16" spans="1:4">
      <c r="A16" s="4" t="s">
        <v>624</v>
      </c>
    </row>
    <row r="17" spans="1:4">
      <c r="A17" s="3" t="s">
        <v>613</v>
      </c>
    </row>
    <row r="18" spans="1:4">
      <c r="A18" s="4" t="s">
        <v>623</v>
      </c>
      <c r="C18" s="6" t="n">
        <v>0</v>
      </c>
    </row>
    <row r="19" spans="1:4">
      <c r="A19" s="4" t="s">
        <v>625</v>
      </c>
      <c r="B19" s="4" t="s">
        <v>356</v>
      </c>
    </row>
    <row r="20" spans="1:4">
      <c r="A20" s="4" t="s">
        <v>626</v>
      </c>
    </row>
    <row r="21" spans="1:4">
      <c r="A21" s="3" t="s">
        <v>613</v>
      </c>
    </row>
    <row r="22" spans="1:4">
      <c r="A22" s="4" t="s">
        <v>627</v>
      </c>
      <c r="B22" s="6" t="n">
        <v>300000</v>
      </c>
    </row>
    <row r="23" spans="1:4">
      <c r="A23" s="4" t="s">
        <v>628</v>
      </c>
      <c r="B23" s="5" t="n">
        <v>500000</v>
      </c>
    </row>
    <row r="24" spans="1:4">
      <c r="A24" s="4" t="s">
        <v>629</v>
      </c>
    </row>
    <row r="25" spans="1:4">
      <c r="A25" s="3" t="s">
        <v>613</v>
      </c>
    </row>
    <row r="26" spans="1:4">
      <c r="A26" s="4" t="s">
        <v>630</v>
      </c>
      <c r="B26" s="6" t="n">
        <v>1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633</v>
      </c>
      <c r="D1" s="2" t="s">
        <v>2</v>
      </c>
      <c r="E1" s="2" t="s">
        <v>634</v>
      </c>
      <c r="F1" s="2" t="s">
        <v>635</v>
      </c>
      <c r="G1" s="2" t="s">
        <v>636</v>
      </c>
    </row>
    <row r="2" spans="1:7">
      <c r="A2" s="3" t="s">
        <v>637</v>
      </c>
    </row>
    <row r="3" spans="1:7">
      <c r="A3" s="4" t="s">
        <v>638</v>
      </c>
      <c r="D3" s="6" t="n">
        <v>4000000</v>
      </c>
    </row>
    <row r="4" spans="1:7">
      <c r="A4" s="4" t="s">
        <v>639</v>
      </c>
    </row>
    <row r="5" spans="1:7">
      <c r="A5" s="3" t="s">
        <v>637</v>
      </c>
    </row>
    <row r="6" spans="1:7">
      <c r="A6" s="4" t="s">
        <v>640</v>
      </c>
      <c r="C6" s="6" t="n">
        <v>20000000</v>
      </c>
      <c r="E6" s="6" t="n">
        <v>30000000</v>
      </c>
      <c r="G6" s="6" t="n">
        <v>10000000</v>
      </c>
    </row>
    <row r="7" spans="1:7">
      <c r="A7" s="4" t="s">
        <v>641</v>
      </c>
      <c r="C7" s="6" t="n">
        <v>5000000</v>
      </c>
    </row>
    <row r="8" spans="1:7">
      <c r="A8" s="4" t="s">
        <v>642</v>
      </c>
      <c r="D8" s="6" t="n">
        <v>9900000</v>
      </c>
      <c r="F8" s="6" t="n">
        <v>13900000</v>
      </c>
    </row>
    <row r="9" spans="1:7">
      <c r="A9" s="4" t="s">
        <v>638</v>
      </c>
      <c r="B9" s="6" t="n">
        <v>4000000</v>
      </c>
    </row>
    <row r="10" spans="1:7">
      <c r="A10" s="4" t="s">
        <v>643</v>
      </c>
    </row>
    <row r="11" spans="1:7">
      <c r="A11" s="3" t="s">
        <v>637</v>
      </c>
    </row>
    <row r="12" spans="1:7">
      <c r="A12" s="4" t="s">
        <v>644</v>
      </c>
      <c r="C12" s="4" t="s">
        <v>645</v>
      </c>
    </row>
    <row r="13" spans="1:7">
      <c r="A13" s="4" t="s">
        <v>646</v>
      </c>
    </row>
    <row r="14" spans="1:7">
      <c r="A14" s="3" t="s">
        <v>637</v>
      </c>
    </row>
    <row r="15" spans="1:7">
      <c r="A15" s="4" t="s">
        <v>640</v>
      </c>
      <c r="C15" s="6"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647</v>
      </c>
      <c r="B1" s="2" t="s">
        <v>1</v>
      </c>
    </row>
    <row r="2" spans="1:4">
      <c r="B2" s="2" t="s">
        <v>648</v>
      </c>
      <c r="C2" s="2" t="s">
        <v>457</v>
      </c>
      <c r="D2" s="2" t="s">
        <v>649</v>
      </c>
    </row>
    <row r="3" spans="1:4">
      <c r="A3" s="3" t="s">
        <v>154</v>
      </c>
    </row>
    <row r="4" spans="1:4">
      <c r="A4" s="4" t="s">
        <v>650</v>
      </c>
      <c r="D4" s="5" t="n">
        <v>708352</v>
      </c>
    </row>
    <row r="5" spans="1:4">
      <c r="A5" s="4" t="s">
        <v>651</v>
      </c>
      <c r="D5" s="5" t="n">
        <v>2162907</v>
      </c>
    </row>
    <row r="6" spans="1:4">
      <c r="A6" s="4" t="s">
        <v>652</v>
      </c>
      <c r="B6" s="8" t="n">
        <v>3.05</v>
      </c>
      <c r="C6" s="8" t="n">
        <v>3.05</v>
      </c>
      <c r="D6" s="8" t="n">
        <v>3.05</v>
      </c>
    </row>
    <row r="7" spans="1:4">
      <c r="A7" s="4" t="s">
        <v>653</v>
      </c>
      <c r="B7" s="5" t="n">
        <v>1535398</v>
      </c>
      <c r="C7" s="5" t="n">
        <v>2243750</v>
      </c>
    </row>
    <row r="8" spans="1:4">
      <c r="A8" s="4" t="s">
        <v>654</v>
      </c>
      <c r="B8" s="5" t="n">
        <v>1756250</v>
      </c>
      <c r="C8" s="5" t="n">
        <v>1756250</v>
      </c>
    </row>
    <row r="9" spans="1:4">
      <c r="A9" s="4" t="s">
        <v>655</v>
      </c>
      <c r="B9" s="8" t="n">
        <v>3.05</v>
      </c>
      <c r="C9" s="8" t="n">
        <v>3.05</v>
      </c>
      <c r="D9" s="8" t="n">
        <v>3.05</v>
      </c>
    </row>
    <row r="10" spans="1:4">
      <c r="A10" s="4" t="s">
        <v>656</v>
      </c>
      <c r="B10" s="5" t="n">
        <v>4688237</v>
      </c>
      <c r="C10" s="5" t="n">
        <v>6851144</v>
      </c>
    </row>
    <row r="11" spans="1:4">
      <c r="A11" s="4" t="s">
        <v>657</v>
      </c>
      <c r="B11" s="9" t="n">
        <v>6.1</v>
      </c>
    </row>
    <row r="12" spans="1:4">
      <c r="A12" s="4" t="s">
        <v>658</v>
      </c>
      <c r="B12" s="9" t="n">
        <v>6.1</v>
      </c>
    </row>
    <row r="13" spans="1:4">
      <c r="A13" s="4" t="s">
        <v>350</v>
      </c>
    </row>
    <row r="14" spans="1:4">
      <c r="A14" s="3" t="s">
        <v>154</v>
      </c>
    </row>
    <row r="15" spans="1:4">
      <c r="A15" s="4" t="s">
        <v>659</v>
      </c>
      <c r="C15" s="8" t="n">
        <v>0.66</v>
      </c>
    </row>
    <row r="16" spans="1:4">
      <c r="A16" s="4" t="s">
        <v>660</v>
      </c>
      <c r="C16" s="6" t="n">
        <v>50</v>
      </c>
    </row>
    <row r="17" spans="1:4">
      <c r="A17" s="4" t="s">
        <v>661</v>
      </c>
      <c r="C17" s="6"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662</v>
      </c>
      <c r="B1" s="2" t="s">
        <v>1</v>
      </c>
    </row>
    <row r="2" spans="1:4">
      <c r="B2" s="2" t="s">
        <v>663</v>
      </c>
      <c r="C2" s="2" t="s">
        <v>664</v>
      </c>
      <c r="D2" s="2" t="s">
        <v>458</v>
      </c>
    </row>
    <row r="3" spans="1:4">
      <c r="A3" s="3" t="s">
        <v>204</v>
      </c>
    </row>
    <row r="4" spans="1:4">
      <c r="A4" s="4" t="s">
        <v>665</v>
      </c>
      <c r="B4" s="5" t="n">
        <v>1</v>
      </c>
    </row>
    <row r="5" spans="1:4">
      <c r="A5" s="4" t="s">
        <v>155</v>
      </c>
    </row>
    <row r="6" spans="1:4">
      <c r="A6" s="3" t="s">
        <v>666</v>
      </c>
    </row>
    <row r="7" spans="1:4">
      <c r="A7" s="4" t="s">
        <v>667</v>
      </c>
      <c r="B7" s="5" t="n">
        <v>59260</v>
      </c>
      <c r="C7" s="5" t="n">
        <v>752835</v>
      </c>
    </row>
    <row r="8" spans="1:4">
      <c r="A8" s="4" t="s">
        <v>668</v>
      </c>
      <c r="B8" s="5" t="n">
        <v>-164455</v>
      </c>
      <c r="C8" s="5" t="n">
        <v>-1025559</v>
      </c>
    </row>
    <row r="9" spans="1:4">
      <c r="A9" s="4" t="s">
        <v>669</v>
      </c>
      <c r="B9" s="5" t="n">
        <v>2162907</v>
      </c>
    </row>
    <row r="10" spans="1:4">
      <c r="A10" s="4" t="s">
        <v>670</v>
      </c>
      <c r="B10" s="5" t="n">
        <v>1417232</v>
      </c>
      <c r="C10" s="5" t="n">
        <v>783114</v>
      </c>
      <c r="D10" s="5" t="n">
        <v>564077</v>
      </c>
    </row>
    <row r="11" spans="1:4">
      <c r="A11" s="4" t="s">
        <v>671</v>
      </c>
      <c r="D11" s="5" t="n">
        <v>79677</v>
      </c>
    </row>
    <row r="12" spans="1:4">
      <c r="A12" s="4" t="s">
        <v>672</v>
      </c>
      <c r="B12" s="5" t="n">
        <v>3474944</v>
      </c>
      <c r="C12" s="5" t="n">
        <v>5103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30</v>
      </c>
      <c r="E2" s="2" t="s">
        <v>81</v>
      </c>
    </row>
    <row r="3" spans="1:5">
      <c r="A3" s="3" t="s">
        <v>109</v>
      </c>
    </row>
    <row r="4" spans="1:5">
      <c r="A4" s="4" t="s">
        <v>99</v>
      </c>
      <c r="C4" s="6" t="n">
        <v>25072002</v>
      </c>
      <c r="D4" s="6" t="n">
        <v>10362448</v>
      </c>
      <c r="E4" s="6" t="n">
        <v>3160385</v>
      </c>
    </row>
    <row r="5" spans="1:5">
      <c r="A5" s="3" t="s">
        <v>110</v>
      </c>
    </row>
    <row r="6" spans="1:5">
      <c r="A6" s="4" t="s">
        <v>111</v>
      </c>
      <c r="C6" s="5" t="n">
        <v>1820404</v>
      </c>
      <c r="D6" s="5" t="n">
        <v>1811156</v>
      </c>
      <c r="E6" s="5" t="n">
        <v>1263660</v>
      </c>
    </row>
    <row r="7" spans="1:5">
      <c r="A7" s="4" t="s">
        <v>112</v>
      </c>
      <c r="C7" s="5" t="n">
        <v>2657255</v>
      </c>
      <c r="D7" s="5" t="n">
        <v>3099990</v>
      </c>
      <c r="E7" s="5" t="n">
        <v>3016783</v>
      </c>
    </row>
    <row r="8" spans="1:5">
      <c r="A8" s="4" t="s">
        <v>113</v>
      </c>
      <c r="C8" s="5" t="n">
        <v>62681</v>
      </c>
      <c r="D8" s="5" t="n">
        <v>8388</v>
      </c>
      <c r="E8" s="5" t="n">
        <v>46652</v>
      </c>
    </row>
    <row r="9" spans="1:5">
      <c r="A9" s="4" t="s">
        <v>114</v>
      </c>
      <c r="C9" s="5" t="n">
        <v>-16466893</v>
      </c>
      <c r="D9" s="5" t="n">
        <v>-5478818</v>
      </c>
    </row>
    <row r="10" spans="1:5">
      <c r="A10" s="4" t="s">
        <v>115</v>
      </c>
      <c r="C10" s="5" t="n">
        <v>500</v>
      </c>
    </row>
    <row r="11" spans="1:5">
      <c r="A11" s="3" t="s">
        <v>116</v>
      </c>
    </row>
    <row r="12" spans="1:5">
      <c r="A12" s="4" t="s">
        <v>117</v>
      </c>
      <c r="C12" s="5" t="n">
        <v>91162</v>
      </c>
      <c r="D12" s="5" t="n">
        <v>-957909</v>
      </c>
      <c r="E12" s="5" t="n">
        <v>1055984</v>
      </c>
    </row>
    <row r="13" spans="1:5">
      <c r="A13" s="4" t="s">
        <v>118</v>
      </c>
      <c r="C13" s="5" t="n">
        <v>330610</v>
      </c>
      <c r="D13" s="5" t="n">
        <v>346422</v>
      </c>
      <c r="E13" s="5" t="n">
        <v>-743358</v>
      </c>
    </row>
    <row r="14" spans="1:5">
      <c r="A14" s="4" t="s">
        <v>119</v>
      </c>
      <c r="C14" s="5" t="n">
        <v>529213</v>
      </c>
      <c r="D14" s="5" t="n">
        <v>911138</v>
      </c>
      <c r="E14" s="5" t="n">
        <v>-62992</v>
      </c>
    </row>
    <row r="15" spans="1:5">
      <c r="A15" s="4" t="s">
        <v>120</v>
      </c>
      <c r="C15" s="5" t="n">
        <v>-2678860</v>
      </c>
      <c r="D15" s="5" t="n">
        <v>1292718</v>
      </c>
      <c r="E15" s="5" t="n">
        <v>-2005464</v>
      </c>
    </row>
    <row r="16" spans="1:5">
      <c r="A16" s="4" t="s">
        <v>121</v>
      </c>
      <c r="C16" s="5" t="n">
        <v>-63524</v>
      </c>
      <c r="D16" s="5" t="n">
        <v>963550</v>
      </c>
      <c r="E16" s="5" t="n">
        <v>-419222</v>
      </c>
    </row>
    <row r="17" spans="1:5">
      <c r="A17" s="4" t="s">
        <v>122</v>
      </c>
      <c r="C17" s="5" t="n">
        <v>-130611</v>
      </c>
      <c r="D17" s="5" t="n">
        <v>-172661</v>
      </c>
      <c r="E17" s="5" t="n">
        <v>-66529</v>
      </c>
    </row>
    <row r="18" spans="1:5">
      <c r="A18" s="4" t="s">
        <v>123</v>
      </c>
      <c r="C18" s="5" t="n">
        <v>11223939</v>
      </c>
      <c r="D18" s="5" t="n">
        <v>12186422</v>
      </c>
      <c r="E18" s="5" t="n">
        <v>5245899</v>
      </c>
    </row>
    <row r="19" spans="1:5">
      <c r="A19" s="3" t="s">
        <v>124</v>
      </c>
    </row>
    <row r="20" spans="1:5">
      <c r="A20" s="4" t="s">
        <v>125</v>
      </c>
      <c r="C20" s="5" t="n">
        <v>-20972</v>
      </c>
      <c r="D20" s="5" t="n">
        <v>-44501</v>
      </c>
      <c r="E20" s="5" t="n">
        <v>-1738571</v>
      </c>
    </row>
    <row r="21" spans="1:5">
      <c r="A21" s="4" t="s">
        <v>126</v>
      </c>
      <c r="C21" s="5" t="n">
        <v>22487</v>
      </c>
      <c r="D21" s="5" t="n">
        <v>-75322</v>
      </c>
      <c r="E21" s="5" t="n">
        <v>1752521</v>
      </c>
    </row>
    <row r="22" spans="1:5">
      <c r="A22" s="4" t="s">
        <v>127</v>
      </c>
      <c r="C22" s="5" t="n">
        <v>-437308</v>
      </c>
      <c r="D22" s="5" t="n">
        <v>-183090</v>
      </c>
      <c r="E22" s="5" t="n">
        <v>-117412</v>
      </c>
    </row>
    <row r="23" spans="1:5">
      <c r="A23" s="4" t="s">
        <v>128</v>
      </c>
      <c r="C23" s="5" t="n">
        <v>-1294129</v>
      </c>
      <c r="D23" s="5" t="n">
        <v>-1102765</v>
      </c>
      <c r="E23" s="5" t="n">
        <v>-1292314</v>
      </c>
    </row>
    <row r="24" spans="1:5">
      <c r="A24" s="4" t="s">
        <v>129</v>
      </c>
      <c r="C24" s="5" t="n">
        <v>-16300</v>
      </c>
      <c r="D24" s="5" t="n">
        <v>-20979</v>
      </c>
      <c r="E24" s="5" t="n">
        <v>-125980</v>
      </c>
    </row>
    <row r="25" spans="1:5">
      <c r="A25" s="4" t="s">
        <v>130</v>
      </c>
      <c r="C25" s="5" t="n">
        <v>-1746222</v>
      </c>
      <c r="D25" s="5" t="n">
        <v>-1426657</v>
      </c>
      <c r="E25" s="5" t="n">
        <v>-1521756</v>
      </c>
    </row>
    <row r="26" spans="1:5">
      <c r="A26" s="3" t="s">
        <v>131</v>
      </c>
    </row>
    <row r="27" spans="1:5">
      <c r="A27" s="4" t="s">
        <v>132</v>
      </c>
      <c r="C27" s="5" t="n">
        <v>3420957</v>
      </c>
      <c r="D27" s="5" t="n">
        <v>1657591</v>
      </c>
      <c r="E27" s="5" t="n">
        <v>934032</v>
      </c>
    </row>
    <row r="28" spans="1:5">
      <c r="A28" s="4" t="s">
        <v>133</v>
      </c>
      <c r="C28" s="5" t="n">
        <v>-340899</v>
      </c>
      <c r="D28" s="5" t="n">
        <v>-519223</v>
      </c>
      <c r="E28" s="5" t="n">
        <v>-570249</v>
      </c>
    </row>
    <row r="29" spans="1:5">
      <c r="A29" s="4" t="s">
        <v>134</v>
      </c>
      <c r="C29" s="5" t="n">
        <v>13916000</v>
      </c>
    </row>
    <row r="30" spans="1:5">
      <c r="A30" s="4" t="s">
        <v>135</v>
      </c>
      <c r="C30" s="5" t="n">
        <v>-4000000</v>
      </c>
    </row>
    <row r="31" spans="1:5">
      <c r="A31" s="4" t="s">
        <v>136</v>
      </c>
      <c r="C31" s="5" t="n">
        <v>-23843474</v>
      </c>
      <c r="D31" s="5" t="n">
        <v>-7060409</v>
      </c>
      <c r="E31" s="5" t="n">
        <v>-822603</v>
      </c>
    </row>
    <row r="32" spans="1:5">
      <c r="A32" s="4" t="s">
        <v>137</v>
      </c>
      <c r="C32" s="5" t="n">
        <v>-10847416</v>
      </c>
      <c r="D32" s="5" t="n">
        <v>-5922041</v>
      </c>
      <c r="E32" s="5" t="n">
        <v>-458820</v>
      </c>
    </row>
    <row r="33" spans="1:5">
      <c r="A33" s="4" t="s">
        <v>138</v>
      </c>
      <c r="B33" s="4" t="s">
        <v>139</v>
      </c>
      <c r="C33" s="5" t="n">
        <v>0</v>
      </c>
      <c r="D33" s="5" t="n">
        <v>0</v>
      </c>
      <c r="E33" s="5" t="n">
        <v>0</v>
      </c>
    </row>
    <row r="34" spans="1:5">
      <c r="A34" s="4" t="s">
        <v>140</v>
      </c>
      <c r="C34" s="5" t="n">
        <v>-1369699</v>
      </c>
      <c r="D34" s="5" t="n">
        <v>4837724</v>
      </c>
      <c r="E34" s="5" t="n">
        <v>3265323</v>
      </c>
    </row>
    <row r="35" spans="1:5">
      <c r="A35" s="4" t="s">
        <v>141</v>
      </c>
      <c r="C35" s="5" t="n">
        <v>14675515</v>
      </c>
      <c r="D35" s="5" t="n">
        <v>9837791</v>
      </c>
      <c r="E35" s="5" t="n">
        <v>6572468</v>
      </c>
    </row>
    <row r="36" spans="1:5">
      <c r="A36" s="4" t="s">
        <v>142</v>
      </c>
      <c r="C36" s="5" t="n">
        <v>13305816</v>
      </c>
      <c r="D36" s="5" t="n">
        <v>14675515</v>
      </c>
      <c r="E36" s="5" t="n">
        <v>9837791</v>
      </c>
    </row>
    <row r="37" spans="1:5">
      <c r="A37" s="3" t="s">
        <v>143</v>
      </c>
    </row>
    <row r="38" spans="1:5">
      <c r="A38" s="4" t="s">
        <v>144</v>
      </c>
      <c r="C38" s="5" t="n">
        <v>247138</v>
      </c>
      <c r="D38" s="5" t="n">
        <v>33499</v>
      </c>
      <c r="E38" s="5" t="n">
        <v>64585</v>
      </c>
    </row>
    <row r="39" spans="1:5">
      <c r="A39" s="4" t="s">
        <v>145</v>
      </c>
      <c r="C39" s="5" t="n">
        <v>1027864</v>
      </c>
      <c r="D39" s="5" t="n">
        <v>765380</v>
      </c>
      <c r="E39" s="5" t="n">
        <v>765807</v>
      </c>
    </row>
    <row r="40" spans="1:5">
      <c r="A40" s="3" t="s">
        <v>146</v>
      </c>
    </row>
    <row r="41" spans="1:5">
      <c r="A41" s="4" t="s">
        <v>147</v>
      </c>
      <c r="C41" s="5" t="n">
        <v>21629</v>
      </c>
    </row>
    <row r="42" spans="1:5">
      <c r="A42" s="4" t="s">
        <v>148</v>
      </c>
      <c r="C42" s="5" t="n">
        <v>152</v>
      </c>
      <c r="D42" s="5" t="n">
        <v>184</v>
      </c>
      <c r="E42" s="5" t="n">
        <v>1390</v>
      </c>
    </row>
    <row r="43" spans="1:5">
      <c r="A43" s="4" t="s">
        <v>149</v>
      </c>
      <c r="C43" s="5" t="n">
        <v>122630</v>
      </c>
      <c r="D43" s="5" t="n">
        <v>156129</v>
      </c>
      <c r="E43" s="5" t="n">
        <v>429611</v>
      </c>
    </row>
    <row r="44" spans="1:5">
      <c r="A44" s="4" t="s">
        <v>150</v>
      </c>
      <c r="C44" s="5" t="n">
        <v>307660</v>
      </c>
      <c r="D44" s="5" t="n">
        <v>57163</v>
      </c>
      <c r="E44" s="5" t="n">
        <v>74017</v>
      </c>
    </row>
    <row r="45" spans="1:5">
      <c r="A45" s="4" t="s">
        <v>151</v>
      </c>
      <c r="C45" s="6" t="n">
        <v>27703</v>
      </c>
      <c r="D45" s="6" t="n">
        <v>33001</v>
      </c>
      <c r="E45" s="6" t="n">
        <v>52473</v>
      </c>
    </row>
    <row r="46" spans="1:5"/>
    <row r="47" spans="1:5">
      <c r="A47" s="4" t="s">
        <v>139</v>
      </c>
      <c r="B47" s="4" t="s">
        <v>152</v>
      </c>
    </row>
  </sheetData>
  <mergeCells count="4">
    <mergeCell ref="A1:B2"/>
    <mergeCell ref="C1:E1"/>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3</v>
      </c>
      <c r="B1" s="2" t="s">
        <v>1</v>
      </c>
    </row>
    <row r="2" spans="1:3">
      <c r="B2" s="2" t="s">
        <v>2</v>
      </c>
      <c r="C2" s="2" t="s">
        <v>30</v>
      </c>
    </row>
    <row r="3" spans="1:3">
      <c r="A3" s="4" t="s">
        <v>674</v>
      </c>
      <c r="B3" s="6" t="n">
        <v>611228</v>
      </c>
      <c r="C3" s="6" t="n">
        <v>710739</v>
      </c>
    </row>
    <row r="4" spans="1:3">
      <c r="A4" s="4" t="s">
        <v>675</v>
      </c>
      <c r="B4" s="5" t="n">
        <v>881715</v>
      </c>
      <c r="C4" s="5" t="n">
        <v>688418</v>
      </c>
    </row>
    <row r="5" spans="1:3">
      <c r="A5" s="4" t="s">
        <v>676</v>
      </c>
      <c r="B5" s="5" t="n">
        <v>1087591</v>
      </c>
      <c r="C5" s="5" t="n">
        <v>950000</v>
      </c>
    </row>
    <row r="6" spans="1:3">
      <c r="A6" s="4" t="s">
        <v>122</v>
      </c>
      <c r="B6" s="5" t="n">
        <v>2773201</v>
      </c>
      <c r="C6" s="5" t="n">
        <v>4089443</v>
      </c>
    </row>
    <row r="7" spans="1:3">
      <c r="A7" s="4" t="s">
        <v>677</v>
      </c>
      <c r="B7" s="6" t="n">
        <v>5353735</v>
      </c>
      <c r="C7" s="5" t="n">
        <v>6438600</v>
      </c>
    </row>
    <row r="8" spans="1:3">
      <c r="A8" s="4" t="s">
        <v>678</v>
      </c>
      <c r="B8" s="4" t="s">
        <v>484</v>
      </c>
    </row>
    <row r="9" spans="1:3">
      <c r="A9" s="4" t="s">
        <v>679</v>
      </c>
      <c r="C9" s="5" t="n">
        <v>600000</v>
      </c>
    </row>
    <row r="10" spans="1:3">
      <c r="A10" s="4" t="s">
        <v>680</v>
      </c>
      <c r="B10" s="6" t="n">
        <v>100000</v>
      </c>
      <c r="C10" s="5" t="n">
        <v>700000</v>
      </c>
    </row>
    <row r="11" spans="1:3">
      <c r="A11" s="4" t="s">
        <v>681</v>
      </c>
      <c r="B11" s="6" t="n">
        <v>600000</v>
      </c>
      <c r="C11" s="6" t="n">
        <v>1600000</v>
      </c>
    </row>
    <row r="12" spans="1:3">
      <c r="A12" s="4" t="s">
        <v>682</v>
      </c>
      <c r="B12" s="4" t="s">
        <v>683</v>
      </c>
    </row>
    <row r="13" spans="1:3">
      <c r="A13" s="4" t="s">
        <v>684</v>
      </c>
    </row>
    <row r="14" spans="1:3">
      <c r="A14" s="4" t="s">
        <v>679</v>
      </c>
      <c r="B14" s="6" t="n">
        <v>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1</v>
      </c>
    </row>
    <row r="3" spans="1:4">
      <c r="A3" s="3" t="s">
        <v>686</v>
      </c>
    </row>
    <row r="4" spans="1:4">
      <c r="A4" s="4" t="s">
        <v>687</v>
      </c>
      <c r="B4" s="6" t="n">
        <v>6013718</v>
      </c>
      <c r="C4" s="6" t="n">
        <v>4431779</v>
      </c>
      <c r="D4" s="6" t="n">
        <v>2563036</v>
      </c>
    </row>
    <row r="5" spans="1:4">
      <c r="A5" s="4" t="s">
        <v>688</v>
      </c>
      <c r="B5" s="5" t="n">
        <v>3628628</v>
      </c>
      <c r="C5" s="5" t="n">
        <v>1960309</v>
      </c>
      <c r="D5" s="5" t="n">
        <v>1397812</v>
      </c>
    </row>
    <row r="6" spans="1:4">
      <c r="A6" s="4" t="s">
        <v>97</v>
      </c>
      <c r="B6" s="5" t="n">
        <v>9642346</v>
      </c>
      <c r="C6" s="5" t="n">
        <v>6392088</v>
      </c>
      <c r="D6" s="5" t="n">
        <v>3960848</v>
      </c>
    </row>
    <row r="7" spans="1:4">
      <c r="A7" s="3" t="s">
        <v>689</v>
      </c>
    </row>
    <row r="8" spans="1:4">
      <c r="A8" s="4" t="s">
        <v>690</v>
      </c>
      <c r="B8" s="5" t="n">
        <v>18588</v>
      </c>
      <c r="C8" s="5" t="n">
        <v>24456</v>
      </c>
      <c r="D8" s="5" t="n">
        <v>9456</v>
      </c>
    </row>
    <row r="9" spans="1:4">
      <c r="A9" s="4" t="s">
        <v>688</v>
      </c>
      <c r="B9" s="5" t="n">
        <v>1018649</v>
      </c>
      <c r="C9" s="5" t="n">
        <v>1484002</v>
      </c>
      <c r="D9" s="5" t="n">
        <v>756752</v>
      </c>
    </row>
    <row r="10" spans="1:4">
      <c r="A10" s="4" t="s">
        <v>691</v>
      </c>
      <c r="B10" s="5" t="n">
        <v>1037237</v>
      </c>
      <c r="C10" s="5" t="n">
        <v>1508458</v>
      </c>
      <c r="D10" s="5" t="n">
        <v>766208</v>
      </c>
    </row>
    <row r="11" spans="1:4">
      <c r="A11" s="3" t="s">
        <v>692</v>
      </c>
    </row>
    <row r="12" spans="1:4">
      <c r="A12" s="4" t="s">
        <v>693</v>
      </c>
      <c r="B12" s="5" t="n">
        <v>-15648541</v>
      </c>
      <c r="C12" s="5" t="n">
        <v>-5840470</v>
      </c>
    </row>
    <row r="13" spans="1:4">
      <c r="A13" s="4" t="s">
        <v>690</v>
      </c>
      <c r="B13" s="5" t="n">
        <v>-657779</v>
      </c>
      <c r="C13" s="5" t="n">
        <v>-352782</v>
      </c>
    </row>
    <row r="14" spans="1:4">
      <c r="A14" s="4" t="s">
        <v>688</v>
      </c>
      <c r="B14" s="5" t="n">
        <v>-160573</v>
      </c>
      <c r="C14" s="5" t="n">
        <v>714434</v>
      </c>
      <c r="D14" s="5" t="n">
        <v>34255</v>
      </c>
    </row>
    <row r="15" spans="1:4">
      <c r="A15" s="4" t="s">
        <v>694</v>
      </c>
      <c r="B15" s="5" t="n">
        <v>-16466893</v>
      </c>
      <c r="C15" s="5" t="n">
        <v>-5478818</v>
      </c>
      <c r="D15" s="5" t="n">
        <v>34255</v>
      </c>
    </row>
    <row r="16" spans="1:4">
      <c r="A16" s="4" t="s">
        <v>695</v>
      </c>
      <c r="B16" s="5" t="n">
        <v>-15429656</v>
      </c>
      <c r="C16" s="5" t="n">
        <v>-3970360</v>
      </c>
      <c r="D16" s="5" t="n">
        <v>800463</v>
      </c>
    </row>
    <row r="17" spans="1:4">
      <c r="A17" s="4" t="s">
        <v>696</v>
      </c>
      <c r="C17" s="5" t="n">
        <v>700000</v>
      </c>
    </row>
    <row r="18" spans="1:4">
      <c r="A18" s="4" t="s">
        <v>697</v>
      </c>
      <c r="C18" s="5" t="n">
        <v>500000</v>
      </c>
    </row>
    <row r="19" spans="1:4">
      <c r="A19" s="4" t="s">
        <v>698</v>
      </c>
      <c r="D19" s="5" t="n">
        <v>29900000</v>
      </c>
    </row>
    <row r="20" spans="1:4">
      <c r="A20" s="4" t="s">
        <v>699</v>
      </c>
      <c r="B20" s="5" t="n">
        <v>928701</v>
      </c>
      <c r="C20" s="5" t="n">
        <v>20561516</v>
      </c>
      <c r="D20" s="5" t="n">
        <v>28500000</v>
      </c>
    </row>
    <row r="21" spans="1:4">
      <c r="A21" s="4" t="s">
        <v>700</v>
      </c>
      <c r="B21" s="5" t="n">
        <v>257137</v>
      </c>
      <c r="C21" s="5" t="n">
        <v>408657</v>
      </c>
      <c r="D21" s="5" t="n">
        <v>700000</v>
      </c>
    </row>
    <row r="22" spans="1:4">
      <c r="A22" s="4" t="s">
        <v>701</v>
      </c>
      <c r="B22" s="5" t="n">
        <v>22673206</v>
      </c>
      <c r="C22" s="6" t="n">
        <v>6206313</v>
      </c>
      <c r="D22" s="6" t="n">
        <v>700000</v>
      </c>
    </row>
    <row r="23" spans="1:4">
      <c r="A23" s="4" t="s">
        <v>702</v>
      </c>
      <c r="B23" s="6" t="n">
        <v>25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81</v>
      </c>
    </row>
    <row r="3" spans="1:4">
      <c r="A3" s="3" t="s">
        <v>704</v>
      </c>
    </row>
    <row r="4" spans="1:4">
      <c r="A4" s="4" t="s">
        <v>705</v>
      </c>
      <c r="B4" s="4" t="s">
        <v>706</v>
      </c>
      <c r="C4" s="4" t="s">
        <v>706</v>
      </c>
      <c r="D4" s="4" t="s">
        <v>706</v>
      </c>
    </row>
    <row r="5" spans="1:4">
      <c r="A5" s="4" t="s">
        <v>707</v>
      </c>
      <c r="B5" s="4" t="s">
        <v>708</v>
      </c>
      <c r="C5" s="4" t="s">
        <v>709</v>
      </c>
      <c r="D5" s="4" t="s">
        <v>710</v>
      </c>
    </row>
    <row r="6" spans="1:4">
      <c r="A6" s="4" t="s">
        <v>711</v>
      </c>
      <c r="B6" s="4" t="s">
        <v>712</v>
      </c>
      <c r="C6" s="4" t="s">
        <v>713</v>
      </c>
      <c r="D6" s="4" t="s">
        <v>714</v>
      </c>
    </row>
    <row r="7" spans="1:4">
      <c r="A7" s="4" t="s">
        <v>715</v>
      </c>
      <c r="B7" s="4" t="s">
        <v>716</v>
      </c>
      <c r="C7" s="4" t="s">
        <v>717</v>
      </c>
      <c r="D7" s="4" t="s">
        <v>718</v>
      </c>
    </row>
    <row r="8" spans="1:4">
      <c r="A8" s="4" t="s">
        <v>699</v>
      </c>
      <c r="B8" s="4" t="s">
        <v>719</v>
      </c>
      <c r="C8" s="4" t="s">
        <v>720</v>
      </c>
      <c r="D8" s="4" t="s">
        <v>721</v>
      </c>
    </row>
    <row r="9" spans="1:4">
      <c r="A9" s="4" t="s">
        <v>722</v>
      </c>
      <c r="B9" s="4" t="s">
        <v>723</v>
      </c>
      <c r="C9" s="4" t="s">
        <v>724</v>
      </c>
      <c r="D9" s="4" t="s">
        <v>725</v>
      </c>
    </row>
    <row r="10" spans="1:4">
      <c r="A10" s="4" t="s">
        <v>726</v>
      </c>
      <c r="B1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7</v>
      </c>
      <c r="B1" s="2" t="s">
        <v>2</v>
      </c>
      <c r="C1" s="2" t="s">
        <v>30</v>
      </c>
      <c r="D1" s="2" t="s">
        <v>81</v>
      </c>
    </row>
    <row r="2" spans="1:4">
      <c r="A2" s="3" t="s">
        <v>728</v>
      </c>
    </row>
    <row r="3" spans="1:4">
      <c r="A3" s="4" t="s">
        <v>729</v>
      </c>
      <c r="B3" s="6" t="n">
        <v>21030069</v>
      </c>
      <c r="C3" s="6" t="n">
        <v>22842817</v>
      </c>
    </row>
    <row r="4" spans="1:4">
      <c r="A4" s="4" t="s">
        <v>386</v>
      </c>
      <c r="B4" s="5" t="n">
        <v>1580016</v>
      </c>
      <c r="C4" s="5" t="n">
        <v>3458886</v>
      </c>
    </row>
    <row r="5" spans="1:4">
      <c r="A5" s="4" t="s">
        <v>730</v>
      </c>
      <c r="B5" s="5" t="n">
        <v>22825</v>
      </c>
      <c r="C5" s="5" t="n">
        <v>26988</v>
      </c>
    </row>
    <row r="6" spans="1:4">
      <c r="A6" s="4" t="s">
        <v>387</v>
      </c>
      <c r="B6" s="5" t="n">
        <v>151358</v>
      </c>
      <c r="C6" s="5" t="n">
        <v>247620</v>
      </c>
    </row>
    <row r="7" spans="1:4">
      <c r="A7" s="4" t="s">
        <v>113</v>
      </c>
      <c r="B7" s="5" t="n">
        <v>46607</v>
      </c>
      <c r="C7" s="5" t="n">
        <v>10987</v>
      </c>
    </row>
    <row r="8" spans="1:4">
      <c r="A8" s="4" t="s">
        <v>731</v>
      </c>
      <c r="B8" s="5" t="n">
        <v>1028169</v>
      </c>
      <c r="C8" s="5" t="n">
        <v>589188</v>
      </c>
    </row>
    <row r="9" spans="1:4">
      <c r="A9" s="4" t="s">
        <v>732</v>
      </c>
      <c r="B9" s="5" t="n">
        <v>23859044</v>
      </c>
      <c r="C9" s="5" t="n">
        <v>27176486</v>
      </c>
    </row>
    <row r="10" spans="1:4">
      <c r="A10" s="4" t="s">
        <v>733</v>
      </c>
      <c r="B10" s="5" t="n">
        <v>-928701</v>
      </c>
      <c r="C10" s="5" t="n">
        <v>-20561516</v>
      </c>
      <c r="D10" s="6" t="n">
        <v>-28500000</v>
      </c>
    </row>
    <row r="11" spans="1:4">
      <c r="A11" s="4" t="s">
        <v>734</v>
      </c>
      <c r="B11" s="5" t="n">
        <v>22930343</v>
      </c>
      <c r="C11" s="5" t="n">
        <v>6614970</v>
      </c>
    </row>
    <row r="12" spans="1:4">
      <c r="A12" s="3" t="s">
        <v>735</v>
      </c>
    </row>
    <row r="13" spans="1:4">
      <c r="A13" s="4" t="s">
        <v>736</v>
      </c>
      <c r="B13" s="5" t="n">
        <v>-257137</v>
      </c>
      <c r="C13" s="5" t="n">
        <v>-408657</v>
      </c>
    </row>
    <row r="14" spans="1:4">
      <c r="A14" s="4" t="s">
        <v>737</v>
      </c>
      <c r="B14" s="5" t="n">
        <v>-257137</v>
      </c>
      <c r="C14" s="5" t="n">
        <v>-408657</v>
      </c>
      <c r="D14" s="5" t="n">
        <v>-700000</v>
      </c>
    </row>
    <row r="15" spans="1:4">
      <c r="A15" s="4" t="s">
        <v>738</v>
      </c>
      <c r="B15" s="6" t="n">
        <v>22673206</v>
      </c>
      <c r="C15" s="6" t="n">
        <v>6206313</v>
      </c>
      <c r="D15" s="6" t="n">
        <v>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9</v>
      </c>
      <c r="B1" s="2" t="s">
        <v>1</v>
      </c>
    </row>
    <row r="2" spans="1:4">
      <c r="B2" s="2" t="s">
        <v>2</v>
      </c>
      <c r="C2" s="2" t="s">
        <v>30</v>
      </c>
      <c r="D2" s="2" t="s">
        <v>81</v>
      </c>
    </row>
    <row r="3" spans="1:4">
      <c r="A3" s="3" t="s">
        <v>145</v>
      </c>
    </row>
    <row r="4" spans="1:4">
      <c r="A4" s="4" t="s">
        <v>729</v>
      </c>
      <c r="B4" s="6" t="n">
        <v>56800000</v>
      </c>
    </row>
    <row r="5" spans="1:4">
      <c r="A5" s="4" t="s">
        <v>699</v>
      </c>
      <c r="B5" s="5" t="n">
        <v>928701</v>
      </c>
      <c r="C5" s="6" t="n">
        <v>20561516</v>
      </c>
      <c r="D5" s="6" t="n">
        <v>28500000</v>
      </c>
    </row>
    <row r="6" spans="1:4">
      <c r="A6" s="4" t="s">
        <v>740</v>
      </c>
      <c r="B6" s="5" t="n">
        <v>19600000</v>
      </c>
    </row>
    <row r="7" spans="1:4">
      <c r="A7" s="4" t="s">
        <v>741</v>
      </c>
      <c r="B7" s="6" t="n">
        <v>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742</v>
      </c>
      <c r="B1" s="2" t="s">
        <v>1</v>
      </c>
    </row>
    <row r="2" spans="1:6">
      <c r="B2" s="2" t="s">
        <v>2</v>
      </c>
      <c r="C2" s="2" t="s">
        <v>30</v>
      </c>
      <c r="D2" s="2" t="s">
        <v>81</v>
      </c>
      <c r="E2" s="2" t="s">
        <v>2</v>
      </c>
      <c r="F2" s="2" t="s">
        <v>30</v>
      </c>
    </row>
    <row r="3" spans="1:6">
      <c r="A3" s="3" t="s">
        <v>743</v>
      </c>
    </row>
    <row r="4" spans="1:6">
      <c r="A4" s="4" t="s">
        <v>744</v>
      </c>
      <c r="B4" s="5" t="n">
        <v>-3000</v>
      </c>
    </row>
    <row r="5" spans="1:6">
      <c r="A5" s="3" t="s">
        <v>745</v>
      </c>
    </row>
    <row r="6" spans="1:6">
      <c r="A6" s="4" t="s">
        <v>746</v>
      </c>
      <c r="B6" s="7" t="n">
        <v>2.5</v>
      </c>
    </row>
    <row r="7" spans="1:6">
      <c r="A7" s="3" t="s">
        <v>747</v>
      </c>
    </row>
    <row r="8" spans="1:6">
      <c r="A8" s="4" t="s">
        <v>748</v>
      </c>
      <c r="E8" s="7" t="n">
        <v>4.08</v>
      </c>
      <c r="F8" s="7" t="n">
        <v>3.05</v>
      </c>
    </row>
    <row r="9" spans="1:6">
      <c r="A9" s="4" t="s">
        <v>386</v>
      </c>
    </row>
    <row r="10" spans="1:6">
      <c r="A10" s="3" t="s">
        <v>743</v>
      </c>
    </row>
    <row r="11" spans="1:6">
      <c r="A11" s="4" t="s">
        <v>749</v>
      </c>
      <c r="B11" s="5" t="n">
        <v>7339296</v>
      </c>
    </row>
    <row r="12" spans="1:6">
      <c r="A12" s="4" t="s">
        <v>750</v>
      </c>
      <c r="B12" s="5" t="n">
        <v>800749</v>
      </c>
    </row>
    <row r="13" spans="1:6">
      <c r="A13" s="4" t="s">
        <v>171</v>
      </c>
      <c r="B13" s="5" t="n">
        <v>-1433017</v>
      </c>
    </row>
    <row r="14" spans="1:6">
      <c r="A14" s="4" t="s">
        <v>751</v>
      </c>
      <c r="B14" s="5" t="n">
        <v>-222089</v>
      </c>
    </row>
    <row r="15" spans="1:6">
      <c r="A15" s="4" t="s">
        <v>752</v>
      </c>
      <c r="B15" s="5" t="n">
        <v>-84574</v>
      </c>
    </row>
    <row r="16" spans="1:6">
      <c r="A16" s="4" t="s">
        <v>753</v>
      </c>
      <c r="B16" s="5" t="n">
        <v>6397365</v>
      </c>
      <c r="C16" s="5" t="n">
        <v>7339296</v>
      </c>
    </row>
    <row r="17" spans="1:6">
      <c r="A17" s="4" t="s">
        <v>754</v>
      </c>
      <c r="E17" s="5" t="n">
        <v>4622154</v>
      </c>
    </row>
    <row r="18" spans="1:6">
      <c r="A18" s="4" t="s">
        <v>755</v>
      </c>
      <c r="E18" s="5" t="n">
        <v>6354908</v>
      </c>
    </row>
    <row r="19" spans="1:6">
      <c r="A19" s="3" t="s">
        <v>745</v>
      </c>
    </row>
    <row r="20" spans="1:6">
      <c r="A20" s="4" t="s">
        <v>756</v>
      </c>
      <c r="B20" s="7" t="n">
        <v>2.45</v>
      </c>
    </row>
    <row r="21" spans="1:6">
      <c r="A21" s="4" t="s">
        <v>757</v>
      </c>
      <c r="B21" s="8" t="n">
        <v>2.61</v>
      </c>
    </row>
    <row r="22" spans="1:6">
      <c r="A22" s="4" t="s">
        <v>758</v>
      </c>
      <c r="B22" s="7" t="n">
        <v>2.45</v>
      </c>
    </row>
    <row r="23" spans="1:6">
      <c r="A23" s="4" t="s">
        <v>759</v>
      </c>
      <c r="B23" s="8" t="n">
        <v>2.84</v>
      </c>
    </row>
    <row r="24" spans="1:6">
      <c r="A24" s="4" t="s">
        <v>760</v>
      </c>
      <c r="B24" s="7" t="n">
        <v>2.83</v>
      </c>
    </row>
    <row r="25" spans="1:6">
      <c r="A25" s="4" t="s">
        <v>761</v>
      </c>
      <c r="B25" s="7" t="n">
        <v>2.45</v>
      </c>
      <c r="C25" s="7" t="n">
        <v>2.45</v>
      </c>
    </row>
    <row r="26" spans="1:6">
      <c r="A26" s="4" t="s">
        <v>762</v>
      </c>
      <c r="E26" s="7" t="n">
        <v>2.4</v>
      </c>
    </row>
    <row r="27" spans="1:6">
      <c r="A27" s="4" t="s">
        <v>763</v>
      </c>
      <c r="E27" s="7" t="n">
        <v>2.45</v>
      </c>
    </row>
    <row r="28" spans="1:6">
      <c r="A28" s="3" t="s">
        <v>764</v>
      </c>
    </row>
    <row r="29" spans="1:6">
      <c r="A29" s="4" t="s">
        <v>765</v>
      </c>
      <c r="B29" s="4" t="s">
        <v>766</v>
      </c>
      <c r="C29" s="4" t="s">
        <v>767</v>
      </c>
    </row>
    <row r="30" spans="1:6">
      <c r="A30" s="4" t="s">
        <v>768</v>
      </c>
      <c r="B30" s="4" t="s">
        <v>769</v>
      </c>
    </row>
    <row r="31" spans="1:6">
      <c r="A31" s="4" t="s">
        <v>770</v>
      </c>
      <c r="B31" s="4" t="s">
        <v>771</v>
      </c>
    </row>
    <row r="32" spans="1:6">
      <c r="A32" s="3" t="s">
        <v>772</v>
      </c>
    </row>
    <row r="33" spans="1:6">
      <c r="A33" s="4" t="s">
        <v>765</v>
      </c>
      <c r="E33" s="6" t="n">
        <v>10449189</v>
      </c>
      <c r="F33" s="6" t="n">
        <v>4587530</v>
      </c>
    </row>
    <row r="34" spans="1:6">
      <c r="A34" s="4" t="s">
        <v>768</v>
      </c>
      <c r="E34" s="5" t="n">
        <v>7784568</v>
      </c>
    </row>
    <row r="35" spans="1:6">
      <c r="A35" s="4" t="s">
        <v>770</v>
      </c>
      <c r="E35" s="6" t="n">
        <v>10387307</v>
      </c>
    </row>
    <row r="36" spans="1:6">
      <c r="A36" s="3" t="s">
        <v>747</v>
      </c>
    </row>
    <row r="37" spans="1:6">
      <c r="A37" s="4" t="s">
        <v>773</v>
      </c>
      <c r="B37" s="7" t="n">
        <v>0.92</v>
      </c>
      <c r="C37" s="7" t="n">
        <v>0.92</v>
      </c>
      <c r="D37" s="7" t="n">
        <v>1.36</v>
      </c>
    </row>
    <row r="38" spans="1:6">
      <c r="A38" s="4" t="s">
        <v>774</v>
      </c>
      <c r="B38" s="6" t="n">
        <v>936619</v>
      </c>
      <c r="C38" s="6" t="n">
        <v>784965</v>
      </c>
      <c r="D38" s="6" t="n">
        <v>775899</v>
      </c>
    </row>
    <row r="39" spans="1:6">
      <c r="A39" s="4" t="s">
        <v>775</v>
      </c>
      <c r="B39" s="6" t="n">
        <v>4639383</v>
      </c>
      <c r="C39" s="6" t="n">
        <v>1090711</v>
      </c>
      <c r="D39" s="6" t="n">
        <v>803141</v>
      </c>
    </row>
    <row r="40" spans="1:6">
      <c r="A40" s="4" t="s">
        <v>776</v>
      </c>
      <c r="B40" s="7" t="n">
        <v>1.2</v>
      </c>
    </row>
    <row r="41" spans="1:6">
      <c r="A41" s="4" t="s">
        <v>777</v>
      </c>
      <c r="B41" s="7" t="n">
        <v>4.64</v>
      </c>
    </row>
    <row r="42" spans="1:6">
      <c r="A42" s="4" t="s">
        <v>387</v>
      </c>
    </row>
    <row r="43" spans="1:6">
      <c r="A43" s="3" t="s">
        <v>390</v>
      </c>
    </row>
    <row r="44" spans="1:6">
      <c r="A44" s="4" t="s">
        <v>477</v>
      </c>
      <c r="B44" s="5" t="n">
        <v>1224737</v>
      </c>
      <c r="C44" s="5" t="n">
        <v>1224737</v>
      </c>
      <c r="E44" s="5" t="n">
        <v>606596</v>
      </c>
      <c r="F44" s="5" t="n">
        <v>1224737</v>
      </c>
    </row>
    <row r="45" spans="1:6">
      <c r="A45" s="3" t="s">
        <v>778</v>
      </c>
    </row>
    <row r="46" spans="1:6">
      <c r="A46" s="4" t="s">
        <v>779</v>
      </c>
      <c r="B46" s="5" t="n">
        <v>1224737</v>
      </c>
    </row>
    <row r="47" spans="1:6">
      <c r="A47" s="4" t="s">
        <v>780</v>
      </c>
      <c r="B47" s="5" t="n">
        <v>59260</v>
      </c>
    </row>
    <row r="48" spans="1:6">
      <c r="A48" s="4" t="s">
        <v>781</v>
      </c>
      <c r="B48" s="5" t="n">
        <v>-677401</v>
      </c>
    </row>
    <row r="49" spans="1:6">
      <c r="A49" s="4" t="s">
        <v>782</v>
      </c>
      <c r="B49" s="5" t="n">
        <v>606596</v>
      </c>
      <c r="C49" s="5" t="n">
        <v>1224737</v>
      </c>
    </row>
    <row r="50" spans="1:6">
      <c r="A50" s="3" t="s">
        <v>783</v>
      </c>
    </row>
    <row r="51" spans="1:6">
      <c r="A51" s="4" t="s">
        <v>784</v>
      </c>
      <c r="B51" s="7" t="n">
        <v>1.71</v>
      </c>
    </row>
    <row r="52" spans="1:6">
      <c r="A52" s="4" t="s">
        <v>785</v>
      </c>
      <c r="B52" s="8" t="n">
        <v>4.05</v>
      </c>
    </row>
    <row r="53" spans="1:6">
      <c r="A53" s="4" t="s">
        <v>786</v>
      </c>
      <c r="B53" s="8" t="n">
        <v>1.68</v>
      </c>
    </row>
    <row r="54" spans="1:6">
      <c r="A54" s="4" t="s">
        <v>787</v>
      </c>
      <c r="B54" s="7" t="n">
        <v>1.97</v>
      </c>
      <c r="C54" s="7" t="n">
        <v>1.71</v>
      </c>
    </row>
    <row r="55" spans="1:6">
      <c r="A55" s="4" t="s">
        <v>788</v>
      </c>
    </row>
    <row r="56" spans="1:6">
      <c r="A56" s="3" t="s">
        <v>390</v>
      </c>
    </row>
    <row r="57" spans="1:6">
      <c r="A57" s="4" t="s">
        <v>477</v>
      </c>
      <c r="B57" s="5" t="n">
        <v>0</v>
      </c>
      <c r="E57" s="5" t="n">
        <v>0</v>
      </c>
    </row>
    <row r="58" spans="1:6">
      <c r="A58" s="4" t="s">
        <v>789</v>
      </c>
      <c r="E58" s="5" t="n">
        <v>800000</v>
      </c>
    </row>
    <row r="59" spans="1:6">
      <c r="A59" s="4" t="s">
        <v>790</v>
      </c>
      <c r="B59" s="4" t="s">
        <v>791</v>
      </c>
    </row>
    <row r="60" spans="1:6">
      <c r="A60" s="3" t="s">
        <v>747</v>
      </c>
    </row>
    <row r="61" spans="1:6">
      <c r="A61" s="4" t="s">
        <v>792</v>
      </c>
      <c r="B61" s="4" t="s">
        <v>793</v>
      </c>
    </row>
    <row r="62" spans="1:6">
      <c r="A62" s="4" t="s">
        <v>794</v>
      </c>
      <c r="B62" s="4" t="s">
        <v>434</v>
      </c>
    </row>
    <row r="63" spans="1:6">
      <c r="A63" s="3" t="s">
        <v>778</v>
      </c>
    </row>
    <row r="64" spans="1:6">
      <c r="A64" s="4" t="s">
        <v>780</v>
      </c>
      <c r="B64" s="5" t="n">
        <v>0</v>
      </c>
    </row>
    <row r="65" spans="1:6">
      <c r="A65" s="4" t="s">
        <v>782</v>
      </c>
      <c r="B65" s="5" t="n">
        <v>0</v>
      </c>
    </row>
    <row r="66" spans="1:6">
      <c r="A66" s="4" t="s">
        <v>421</v>
      </c>
    </row>
    <row r="67" spans="1:6">
      <c r="A67" s="3" t="s">
        <v>390</v>
      </c>
    </row>
    <row r="68" spans="1:6">
      <c r="A68" s="4" t="s">
        <v>795</v>
      </c>
      <c r="E68" s="5" t="n">
        <v>0</v>
      </c>
    </row>
    <row r="69" spans="1:6">
      <c r="A69" s="4" t="s">
        <v>789</v>
      </c>
      <c r="E69" s="5" t="n">
        <v>7458571</v>
      </c>
      <c r="F69" s="5" t="n">
        <v>7621127</v>
      </c>
    </row>
    <row r="70" spans="1:6">
      <c r="A70" s="4" t="s">
        <v>796</v>
      </c>
      <c r="E70" s="5" t="n">
        <v>0</v>
      </c>
    </row>
    <row r="71" spans="1:6">
      <c r="A71" s="4" t="s">
        <v>797</v>
      </c>
    </row>
    <row r="72" spans="1:6">
      <c r="A72" s="3" t="s">
        <v>778</v>
      </c>
    </row>
    <row r="73" spans="1:6">
      <c r="A73" s="4" t="s">
        <v>798</v>
      </c>
      <c r="B73" s="5" t="n">
        <v>396500</v>
      </c>
    </row>
    <row r="74" spans="1:6">
      <c r="A74" s="4" t="s">
        <v>424</v>
      </c>
    </row>
    <row r="75" spans="1:6">
      <c r="A75" s="3" t="s">
        <v>390</v>
      </c>
    </row>
    <row r="76" spans="1:6">
      <c r="A76" s="4" t="s">
        <v>795</v>
      </c>
      <c r="E76" s="5" t="n">
        <v>5431947</v>
      </c>
    </row>
    <row r="77" spans="1:6">
      <c r="A77" s="4" t="s">
        <v>789</v>
      </c>
      <c r="E77" s="5" t="n">
        <v>9068915</v>
      </c>
    </row>
    <row r="78" spans="1:6">
      <c r="A78" s="4" t="s">
        <v>799</v>
      </c>
    </row>
    <row r="79" spans="1:6">
      <c r="A79" s="3" t="s">
        <v>390</v>
      </c>
    </row>
    <row r="80" spans="1:6">
      <c r="A80" s="4" t="s">
        <v>789</v>
      </c>
      <c r="E80" s="5" t="n">
        <v>5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0</v>
      </c>
      <c r="B1" s="2" t="s">
        <v>1</v>
      </c>
    </row>
    <row r="2" spans="1:4">
      <c r="B2" s="2" t="s">
        <v>337</v>
      </c>
      <c r="C2" s="2" t="s">
        <v>338</v>
      </c>
      <c r="D2" s="2" t="s">
        <v>339</v>
      </c>
    </row>
    <row r="3" spans="1:4">
      <c r="A3" s="3" t="s">
        <v>212</v>
      </c>
    </row>
    <row r="4" spans="1:4">
      <c r="A4" s="4" t="s">
        <v>801</v>
      </c>
      <c r="B4" s="5" t="n">
        <v>2</v>
      </c>
    </row>
    <row r="5" spans="1:4">
      <c r="A5" s="4" t="s">
        <v>802</v>
      </c>
      <c r="B5" s="6" t="n">
        <v>12701351</v>
      </c>
      <c r="C5" s="6" t="n">
        <v>14860804</v>
      </c>
      <c r="D5" s="6" t="n">
        <v>13483282</v>
      </c>
    </row>
    <row r="6" spans="1:4">
      <c r="A6" s="4" t="s">
        <v>803</v>
      </c>
      <c r="B6" s="6" t="n">
        <v>7000000</v>
      </c>
      <c r="C6" s="5" t="n">
        <v>7400000</v>
      </c>
    </row>
    <row r="7" spans="1:4">
      <c r="A7" s="4" t="s">
        <v>804</v>
      </c>
      <c r="B7" s="5" t="n">
        <v>3</v>
      </c>
    </row>
    <row r="8" spans="1:4">
      <c r="A8" s="3" t="s">
        <v>805</v>
      </c>
    </row>
    <row r="9" spans="1:4">
      <c r="A9" s="4" t="s">
        <v>83</v>
      </c>
      <c r="B9" s="6" t="n">
        <v>54337407</v>
      </c>
      <c r="C9" s="5" t="n">
        <v>52815088</v>
      </c>
      <c r="D9" s="5" t="n">
        <v>47368739</v>
      </c>
    </row>
    <row r="10" spans="1:4">
      <c r="A10" s="3" t="s">
        <v>806</v>
      </c>
    </row>
    <row r="11" spans="1:4">
      <c r="A11" s="4" t="s">
        <v>807</v>
      </c>
      <c r="B11" s="5" t="n">
        <v>31186050</v>
      </c>
      <c r="C11" s="5" t="n">
        <v>27050624</v>
      </c>
      <c r="D11" s="5" t="n">
        <v>23481778</v>
      </c>
    </row>
    <row r="12" spans="1:4">
      <c r="A12" s="3" t="s">
        <v>808</v>
      </c>
    </row>
    <row r="13" spans="1:4">
      <c r="A13" s="4" t="s">
        <v>807</v>
      </c>
      <c r="B13" s="5" t="n">
        <v>31186050</v>
      </c>
      <c r="C13" s="5" t="n">
        <v>27050624</v>
      </c>
      <c r="D13" s="5" t="n">
        <v>23481778</v>
      </c>
    </row>
    <row r="14" spans="1:4">
      <c r="A14" s="4" t="s">
        <v>88</v>
      </c>
      <c r="B14" s="5" t="n">
        <v>20860469</v>
      </c>
      <c r="C14" s="5" t="n">
        <v>20408308</v>
      </c>
      <c r="D14" s="5" t="n">
        <v>18370691</v>
      </c>
    </row>
    <row r="15" spans="1:4">
      <c r="A15" s="4" t="s">
        <v>89</v>
      </c>
      <c r="B15" s="5" t="n">
        <v>504141</v>
      </c>
      <c r="C15" s="5" t="n">
        <v>283726</v>
      </c>
      <c r="D15" s="5" t="n">
        <v>1227204</v>
      </c>
    </row>
    <row r="16" spans="1:4">
      <c r="A16" s="4" t="s">
        <v>91</v>
      </c>
      <c r="B16" s="5" t="n">
        <v>9821440</v>
      </c>
      <c r="C16" s="5" t="n">
        <v>6358590</v>
      </c>
      <c r="D16" s="5" t="n">
        <v>3883883</v>
      </c>
    </row>
    <row r="17" spans="1:4">
      <c r="A17" s="4" t="s">
        <v>93</v>
      </c>
      <c r="B17" s="5" t="n">
        <v>-273873</v>
      </c>
      <c r="C17" s="5" t="n">
        <v>-57575</v>
      </c>
      <c r="D17" s="5" t="n">
        <v>-65122</v>
      </c>
    </row>
    <row r="18" spans="1:4">
      <c r="A18" s="4" t="s">
        <v>94</v>
      </c>
      <c r="B18" s="5" t="n">
        <v>1763</v>
      </c>
      <c r="C18" s="5" t="n">
        <v>1579</v>
      </c>
      <c r="D18" s="5" t="n">
        <v>2212</v>
      </c>
    </row>
    <row r="19" spans="1:4">
      <c r="A19" s="4" t="s">
        <v>95</v>
      </c>
      <c r="B19" s="5" t="n">
        <v>93016</v>
      </c>
      <c r="C19" s="5" t="n">
        <v>89494</v>
      </c>
      <c r="D19" s="5" t="n">
        <v>139875</v>
      </c>
    </row>
    <row r="20" spans="1:4">
      <c r="A20" s="4" t="s">
        <v>96</v>
      </c>
      <c r="B20" s="5" t="n">
        <v>-179094</v>
      </c>
      <c r="C20" s="5" t="n">
        <v>33498</v>
      </c>
      <c r="D20" s="5" t="n">
        <v>76965</v>
      </c>
    </row>
    <row r="21" spans="1:4">
      <c r="A21" s="4" t="s">
        <v>97</v>
      </c>
      <c r="B21" s="5" t="n">
        <v>9642346</v>
      </c>
      <c r="C21" s="5" t="n">
        <v>6392088</v>
      </c>
      <c r="D21" s="5" t="n">
        <v>3960848</v>
      </c>
    </row>
    <row r="22" spans="1:4">
      <c r="A22" s="4" t="s">
        <v>809</v>
      </c>
    </row>
    <row r="23" spans="1:4">
      <c r="A23" s="3" t="s">
        <v>805</v>
      </c>
    </row>
    <row r="24" spans="1:4">
      <c r="A24" s="4" t="s">
        <v>83</v>
      </c>
      <c r="B24" s="5" t="n">
        <v>41627875</v>
      </c>
      <c r="C24" s="5" t="n">
        <v>38189095</v>
      </c>
      <c r="D24" s="5" t="n">
        <v>34919585</v>
      </c>
    </row>
    <row r="25" spans="1:4">
      <c r="A25" s="4" t="s">
        <v>810</v>
      </c>
    </row>
    <row r="26" spans="1:4">
      <c r="A26" s="3" t="s">
        <v>805</v>
      </c>
    </row>
    <row r="27" spans="1:4">
      <c r="A27" s="4" t="s">
        <v>83</v>
      </c>
      <c r="B27" s="5" t="n">
        <v>10441825</v>
      </c>
      <c r="C27" s="5" t="n">
        <v>11138471</v>
      </c>
      <c r="D27" s="5" t="n">
        <v>11437807</v>
      </c>
    </row>
    <row r="28" spans="1:4">
      <c r="A28" s="4" t="s">
        <v>811</v>
      </c>
    </row>
    <row r="29" spans="1:4">
      <c r="A29" s="3" t="s">
        <v>212</v>
      </c>
    </row>
    <row r="30" spans="1:4">
      <c r="A30" s="4" t="s">
        <v>802</v>
      </c>
      <c r="B30" s="5" t="n">
        <v>2300000</v>
      </c>
      <c r="C30" s="5" t="n">
        <v>3700000</v>
      </c>
      <c r="D30" s="5" t="n">
        <v>2000000</v>
      </c>
    </row>
    <row r="31" spans="1:4">
      <c r="A31" s="3" t="s">
        <v>805</v>
      </c>
    </row>
    <row r="32" spans="1:4">
      <c r="A32" s="4" t="s">
        <v>83</v>
      </c>
      <c r="B32" s="5" t="n">
        <v>34087963</v>
      </c>
      <c r="C32" s="5" t="n">
        <v>33463439</v>
      </c>
      <c r="D32" s="5" t="n">
        <v>30954085</v>
      </c>
    </row>
    <row r="33" spans="1:4">
      <c r="A33" s="3" t="s">
        <v>806</v>
      </c>
    </row>
    <row r="34" spans="1:4">
      <c r="A34" s="4" t="s">
        <v>807</v>
      </c>
      <c r="B34" s="5" t="n">
        <v>31828437</v>
      </c>
      <c r="C34" s="5" t="n">
        <v>29741106</v>
      </c>
      <c r="D34" s="5" t="n">
        <v>28908610</v>
      </c>
    </row>
    <row r="35" spans="1:4">
      <c r="A35" s="3" t="s">
        <v>808</v>
      </c>
    </row>
    <row r="36" spans="1:4">
      <c r="A36" s="4" t="s">
        <v>807</v>
      </c>
      <c r="B36" s="5" t="n">
        <v>31828437</v>
      </c>
      <c r="C36" s="5" t="n">
        <v>29741106</v>
      </c>
      <c r="D36" s="5" t="n">
        <v>28908610</v>
      </c>
    </row>
    <row r="37" spans="1:4">
      <c r="A37" s="4" t="s">
        <v>812</v>
      </c>
    </row>
    <row r="38" spans="1:4">
      <c r="A38" s="3" t="s">
        <v>805</v>
      </c>
    </row>
    <row r="39" spans="1:4">
      <c r="A39" s="4" t="s">
        <v>83</v>
      </c>
      <c r="B39" s="5" t="n">
        <v>20249444</v>
      </c>
      <c r="C39" s="5" t="n">
        <v>19351649</v>
      </c>
      <c r="D39" s="5" t="n">
        <v>16414654</v>
      </c>
    </row>
    <row r="40" spans="1:4">
      <c r="A40" s="3" t="s">
        <v>806</v>
      </c>
    </row>
    <row r="41" spans="1:4">
      <c r="A41" s="4" t="s">
        <v>807</v>
      </c>
      <c r="B41" s="5" t="n">
        <v>9799438</v>
      </c>
      <c r="C41" s="5" t="n">
        <v>8447989</v>
      </c>
      <c r="D41" s="5" t="n">
        <v>6010975</v>
      </c>
    </row>
    <row r="42" spans="1:4">
      <c r="A42" s="3" t="s">
        <v>808</v>
      </c>
    </row>
    <row r="43" spans="1:4">
      <c r="A43" s="4" t="s">
        <v>807</v>
      </c>
      <c r="B43" s="5" t="n">
        <v>9799438</v>
      </c>
      <c r="C43" s="5" t="n">
        <v>8447989</v>
      </c>
      <c r="D43" s="5" t="n">
        <v>6010975</v>
      </c>
    </row>
    <row r="44" spans="1:4">
      <c r="A44" s="4" t="s">
        <v>813</v>
      </c>
    </row>
    <row r="45" spans="1:4">
      <c r="A45" s="3" t="s">
        <v>805</v>
      </c>
    </row>
    <row r="46" spans="1:4">
      <c r="A46" s="4" t="s">
        <v>83</v>
      </c>
      <c r="B46" s="5" t="n">
        <v>16196244</v>
      </c>
      <c r="C46" s="5" t="n">
        <v>16265076</v>
      </c>
      <c r="D46" s="5" t="n">
        <v>16621147</v>
      </c>
    </row>
    <row r="47" spans="1:4">
      <c r="A47" s="3" t="s">
        <v>806</v>
      </c>
    </row>
    <row r="48" spans="1:4">
      <c r="A48" s="4" t="s">
        <v>807</v>
      </c>
      <c r="B48" s="5" t="n">
        <v>16095147</v>
      </c>
      <c r="C48" s="5" t="n">
        <v>16136562</v>
      </c>
      <c r="D48" s="5" t="n">
        <v>16513492</v>
      </c>
    </row>
    <row r="49" spans="1:4">
      <c r="A49" s="3" t="s">
        <v>808</v>
      </c>
    </row>
    <row r="50" spans="1:4">
      <c r="A50" s="4" t="s">
        <v>807</v>
      </c>
      <c r="B50" s="5" t="n">
        <v>16095147</v>
      </c>
      <c r="C50" s="5" t="n">
        <v>16136562</v>
      </c>
      <c r="D50" s="5" t="n">
        <v>16513492</v>
      </c>
    </row>
    <row r="51" spans="1:4">
      <c r="A51" s="4" t="s">
        <v>814</v>
      </c>
    </row>
    <row r="52" spans="1:4">
      <c r="A52" s="3" t="s">
        <v>805</v>
      </c>
    </row>
    <row r="53" spans="1:4">
      <c r="A53" s="4" t="s">
        <v>83</v>
      </c>
      <c r="B53" s="5" t="n">
        <v>10180218</v>
      </c>
      <c r="C53" s="5" t="n">
        <v>7162346</v>
      </c>
      <c r="D53" s="5" t="n">
        <v>6893337</v>
      </c>
    </row>
    <row r="54" spans="1:4">
      <c r="A54" s="3" t="s">
        <v>806</v>
      </c>
    </row>
    <row r="55" spans="1:4">
      <c r="A55" s="4" t="s">
        <v>807</v>
      </c>
      <c r="B55" s="5" t="n">
        <v>9515560</v>
      </c>
      <c r="C55" s="5" t="n">
        <v>6725223</v>
      </c>
      <c r="D55" s="5" t="n">
        <v>6733037</v>
      </c>
    </row>
    <row r="56" spans="1:4">
      <c r="A56" s="3" t="s">
        <v>808</v>
      </c>
    </row>
    <row r="57" spans="1:4">
      <c r="A57" s="4" t="s">
        <v>807</v>
      </c>
      <c r="B57" s="5" t="n">
        <v>9515560</v>
      </c>
      <c r="C57" s="5" t="n">
        <v>6725223</v>
      </c>
      <c r="D57" s="5" t="n">
        <v>6733037</v>
      </c>
    </row>
    <row r="58" spans="1:4">
      <c r="A58" s="4" t="s">
        <v>815</v>
      </c>
    </row>
    <row r="59" spans="1:4">
      <c r="A59" s="3" t="s">
        <v>805</v>
      </c>
    </row>
    <row r="60" spans="1:4">
      <c r="A60" s="4" t="s">
        <v>83</v>
      </c>
      <c r="B60" s="5" t="n">
        <v>7711501</v>
      </c>
      <c r="C60" s="5" t="n">
        <v>10036017</v>
      </c>
      <c r="D60" s="5" t="n">
        <v>7439601</v>
      </c>
    </row>
    <row r="61" spans="1:4">
      <c r="A61" s="3" t="s">
        <v>806</v>
      </c>
    </row>
    <row r="62" spans="1:4">
      <c r="A62" s="4" t="s">
        <v>807</v>
      </c>
      <c r="B62" s="5" t="n">
        <v>6217730</v>
      </c>
      <c r="C62" s="5" t="n">
        <v>6879321</v>
      </c>
      <c r="D62" s="5" t="n">
        <v>5662081</v>
      </c>
    </row>
    <row r="63" spans="1:4">
      <c r="A63" s="3" t="s">
        <v>808</v>
      </c>
    </row>
    <row r="64" spans="1:4">
      <c r="A64" s="4" t="s">
        <v>807</v>
      </c>
      <c r="B64" s="6" t="n">
        <v>6217730</v>
      </c>
      <c r="C64" s="6" t="n">
        <v>6879321</v>
      </c>
      <c r="D64" s="6" t="n">
        <v>56620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81</v>
      </c>
    </row>
    <row r="3" spans="1:4">
      <c r="A3" s="4" t="s">
        <v>812</v>
      </c>
    </row>
    <row r="4" spans="1:4">
      <c r="A4" s="3" t="s">
        <v>817</v>
      </c>
    </row>
    <row r="5" spans="1:4">
      <c r="A5" s="4" t="s">
        <v>818</v>
      </c>
      <c r="B5" s="5" t="n">
        <v>0</v>
      </c>
    </row>
    <row r="6" spans="1:4">
      <c r="A6" s="4" t="s">
        <v>819</v>
      </c>
    </row>
    <row r="7" spans="1:4">
      <c r="A7" s="3" t="s">
        <v>817</v>
      </c>
    </row>
    <row r="8" spans="1:4">
      <c r="A8" s="4" t="s">
        <v>820</v>
      </c>
      <c r="B8" s="4" t="s">
        <v>821</v>
      </c>
      <c r="C8" s="4" t="s">
        <v>822</v>
      </c>
      <c r="D8" s="4" t="s">
        <v>354</v>
      </c>
    </row>
    <row r="9" spans="1:4">
      <c r="A9" s="4" t="s">
        <v>823</v>
      </c>
    </row>
    <row r="10" spans="1:4">
      <c r="A10" s="3" t="s">
        <v>817</v>
      </c>
    </row>
    <row r="11" spans="1:4">
      <c r="A11" s="4" t="s">
        <v>820</v>
      </c>
      <c r="B11" s="4" t="s">
        <v>374</v>
      </c>
      <c r="C11" s="4" t="s">
        <v>377</v>
      </c>
      <c r="D11" s="4" t="s">
        <v>824</v>
      </c>
    </row>
    <row r="12" spans="1:4">
      <c r="A12" s="4" t="s">
        <v>825</v>
      </c>
    </row>
    <row r="13" spans="1:4">
      <c r="A13" s="3" t="s">
        <v>817</v>
      </c>
    </row>
    <row r="14" spans="1:4">
      <c r="A14" s="4" t="s">
        <v>820</v>
      </c>
      <c r="C14" s="4" t="s">
        <v>377</v>
      </c>
      <c r="D14" s="4" t="s">
        <v>369</v>
      </c>
    </row>
    <row r="15" spans="1:4">
      <c r="A15" s="4" t="s">
        <v>826</v>
      </c>
    </row>
    <row r="16" spans="1:4">
      <c r="A16" s="3" t="s">
        <v>817</v>
      </c>
    </row>
    <row r="17" spans="1:4">
      <c r="A17" s="4" t="s">
        <v>820</v>
      </c>
      <c r="C17" s="4" t="s">
        <v>373</v>
      </c>
      <c r="D17" s="4" t="s">
        <v>827</v>
      </c>
    </row>
    <row r="18" spans="1:4">
      <c r="A18" s="4" t="s">
        <v>828</v>
      </c>
    </row>
    <row r="19" spans="1:4">
      <c r="A19" s="3" t="s">
        <v>817</v>
      </c>
    </row>
    <row r="20" spans="1:4">
      <c r="A20" s="4" t="s">
        <v>820</v>
      </c>
      <c r="B20" s="4" t="s">
        <v>377</v>
      </c>
    </row>
    <row r="21" spans="1:4">
      <c r="A21" s="4" t="s">
        <v>829</v>
      </c>
    </row>
    <row r="22" spans="1:4">
      <c r="A22" s="3" t="s">
        <v>817</v>
      </c>
    </row>
    <row r="23" spans="1:4">
      <c r="A23" s="4" t="s">
        <v>820</v>
      </c>
      <c r="B23" s="4" t="s">
        <v>371</v>
      </c>
    </row>
    <row r="24" spans="1:4">
      <c r="A24" s="4" t="s">
        <v>830</v>
      </c>
    </row>
    <row r="25" spans="1:4">
      <c r="A25" s="3" t="s">
        <v>817</v>
      </c>
    </row>
    <row r="26" spans="1:4">
      <c r="A26" s="4" t="s">
        <v>820</v>
      </c>
      <c r="B26" s="4" t="s">
        <v>831</v>
      </c>
      <c r="C26" s="4" t="s">
        <v>832</v>
      </c>
      <c r="D26" s="4" t="s">
        <v>831</v>
      </c>
    </row>
    <row r="27" spans="1:4">
      <c r="A27" s="4" t="s">
        <v>833</v>
      </c>
    </row>
    <row r="28" spans="1:4">
      <c r="A28" s="3" t="s">
        <v>817</v>
      </c>
    </row>
    <row r="29" spans="1:4">
      <c r="A29" s="4" t="s">
        <v>820</v>
      </c>
      <c r="B29" s="4" t="s">
        <v>491</v>
      </c>
      <c r="C29" s="4" t="s">
        <v>822</v>
      </c>
      <c r="D29" s="4" t="s">
        <v>834</v>
      </c>
    </row>
    <row r="30" spans="1:4">
      <c r="A30" s="4" t="s">
        <v>372</v>
      </c>
    </row>
    <row r="31" spans="1:4">
      <c r="A31" s="3" t="s">
        <v>817</v>
      </c>
    </row>
    <row r="32" spans="1:4">
      <c r="A32" s="4" t="s">
        <v>820</v>
      </c>
      <c r="B32" s="4" t="s">
        <v>369</v>
      </c>
      <c r="C32" s="4" t="s">
        <v>373</v>
      </c>
      <c r="D32" s="4" t="s">
        <v>374</v>
      </c>
    </row>
    <row r="33" spans="1:4">
      <c r="A33" s="4" t="s">
        <v>375</v>
      </c>
    </row>
    <row r="34" spans="1:4">
      <c r="A34" s="3" t="s">
        <v>817</v>
      </c>
    </row>
    <row r="35" spans="1:4">
      <c r="A35" s="4" t="s">
        <v>820</v>
      </c>
      <c r="C35" s="4" t="s">
        <v>371</v>
      </c>
    </row>
    <row r="36" spans="1:4">
      <c r="A36" s="4" t="s">
        <v>376</v>
      </c>
    </row>
    <row r="37" spans="1:4">
      <c r="A37" s="3" t="s">
        <v>817</v>
      </c>
    </row>
    <row r="38" spans="1:4">
      <c r="A38" s="4" t="s">
        <v>820</v>
      </c>
      <c r="B38" s="4" t="s">
        <v>377</v>
      </c>
    </row>
    <row r="39" spans="1:4">
      <c r="A39" s="4" t="s">
        <v>835</v>
      </c>
    </row>
    <row r="40" spans="1:4">
      <c r="A40" s="3" t="s">
        <v>817</v>
      </c>
    </row>
    <row r="41" spans="1:4">
      <c r="A41" s="4" t="s">
        <v>820</v>
      </c>
      <c r="B41" s="4" t="s">
        <v>367</v>
      </c>
    </row>
    <row r="42" spans="1:4">
      <c r="A42" s="4" t="s">
        <v>836</v>
      </c>
    </row>
    <row r="43" spans="1:4">
      <c r="A43" s="3" t="s">
        <v>817</v>
      </c>
    </row>
    <row r="44" spans="1:4">
      <c r="A44" s="4" t="s">
        <v>820</v>
      </c>
      <c r="B44" s="4" t="s">
        <v>8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8</v>
      </c>
      <c r="B1" s="2" t="s">
        <v>635</v>
      </c>
      <c r="C1" s="2" t="s">
        <v>839</v>
      </c>
      <c r="D1" s="2" t="s">
        <v>840</v>
      </c>
      <c r="E1" s="2" t="s">
        <v>841</v>
      </c>
      <c r="F1" s="2" t="s">
        <v>2</v>
      </c>
      <c r="G1" s="2" t="s">
        <v>30</v>
      </c>
      <c r="H1" s="2" t="s">
        <v>81</v>
      </c>
      <c r="I1" s="2" t="s">
        <v>30</v>
      </c>
      <c r="J1" s="2" t="s">
        <v>842</v>
      </c>
      <c r="K1" s="2" t="s">
        <v>843</v>
      </c>
      <c r="L1" s="2" t="s">
        <v>844</v>
      </c>
    </row>
    <row r="2" spans="1:12">
      <c r="A2" s="4" t="s">
        <v>845</v>
      </c>
      <c r="G2" s="6" t="n">
        <v>13500000</v>
      </c>
      <c r="H2" s="6" t="n">
        <v>13500000</v>
      </c>
      <c r="I2" s="6" t="n">
        <v>13500000</v>
      </c>
      <c r="J2" s="6" t="n">
        <v>10000000</v>
      </c>
      <c r="K2" s="6" t="n">
        <v>6000000</v>
      </c>
    </row>
    <row r="3" spans="1:12">
      <c r="A3" s="4" t="s">
        <v>846</v>
      </c>
      <c r="K3" s="6" t="n">
        <v>4000000</v>
      </c>
    </row>
    <row r="4" spans="1:12">
      <c r="A4" s="4" t="s">
        <v>748</v>
      </c>
      <c r="F4" s="7" t="n">
        <v>4.08</v>
      </c>
      <c r="G4" s="7" t="n">
        <v>3.05</v>
      </c>
      <c r="I4" s="7" t="n">
        <v>3.05</v>
      </c>
    </row>
    <row r="5" spans="1:12">
      <c r="A5" s="4" t="s">
        <v>847</v>
      </c>
      <c r="F5" s="6" t="n">
        <v>23843474</v>
      </c>
      <c r="G5" s="6" t="n">
        <v>7060409</v>
      </c>
      <c r="H5" s="6" t="n">
        <v>822603</v>
      </c>
    </row>
    <row r="6" spans="1:12">
      <c r="A6" s="4" t="s">
        <v>848</v>
      </c>
      <c r="C6" s="10" t="n">
        <v>1.3</v>
      </c>
      <c r="D6" s="10" t="n">
        <v>1.6</v>
      </c>
      <c r="E6" s="10" t="n">
        <v>1.3</v>
      </c>
      <c r="I6" s="10" t="n">
        <v>3.6</v>
      </c>
    </row>
    <row r="7" spans="1:12">
      <c r="A7" s="4" t="s">
        <v>849</v>
      </c>
      <c r="C7" s="6" t="n">
        <v>3600000</v>
      </c>
      <c r="D7" s="6" t="n">
        <v>6000000</v>
      </c>
      <c r="E7" s="6" t="n">
        <v>3600000</v>
      </c>
      <c r="I7" s="6" t="n">
        <v>7900000</v>
      </c>
    </row>
    <row r="8" spans="1:12">
      <c r="A8" s="4" t="s">
        <v>850</v>
      </c>
      <c r="C8" s="6" t="n">
        <v>2000000</v>
      </c>
    </row>
    <row r="9" spans="1:12">
      <c r="A9" s="4" t="s">
        <v>851</v>
      </c>
    </row>
    <row r="10" spans="1:12">
      <c r="A10" s="4" t="s">
        <v>845</v>
      </c>
      <c r="L10" s="6" t="n">
        <v>15000000</v>
      </c>
    </row>
    <row r="11" spans="1:12">
      <c r="A11" s="4" t="s">
        <v>847</v>
      </c>
      <c r="B11" s="6" t="n">
        <v>14200000</v>
      </c>
    </row>
    <row r="12" spans="1:12">
      <c r="A12" s="4" t="s">
        <v>848</v>
      </c>
      <c r="B12" s="10" t="n">
        <v>3.9</v>
      </c>
    </row>
    <row r="13" spans="1:12">
      <c r="A13" s="4" t="s">
        <v>852</v>
      </c>
      <c r="B13" s="7" t="n">
        <v>3.6</v>
      </c>
    </row>
    <row r="14" spans="1:12">
      <c r="A14" s="4" t="s">
        <v>853</v>
      </c>
    </row>
    <row r="15" spans="1:12">
      <c r="A15" s="4" t="s">
        <v>852</v>
      </c>
      <c r="L15" s="7" t="n">
        <v>3.6</v>
      </c>
    </row>
    <row r="16" spans="1:12">
      <c r="A16" s="4" t="s">
        <v>854</v>
      </c>
    </row>
    <row r="17" spans="1:12">
      <c r="A17" s="4" t="s">
        <v>852</v>
      </c>
      <c r="L17" s="7"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5</v>
      </c>
      <c r="B1" s="2" t="s">
        <v>1</v>
      </c>
    </row>
    <row r="2" spans="1:4">
      <c r="B2" s="2" t="s">
        <v>2</v>
      </c>
      <c r="C2" s="2" t="s">
        <v>30</v>
      </c>
      <c r="D2" s="2" t="s">
        <v>81</v>
      </c>
    </row>
    <row r="3" spans="1:4">
      <c r="A3" s="4" t="s">
        <v>227</v>
      </c>
    </row>
    <row r="4" spans="1:4">
      <c r="A4" s="3" t="s">
        <v>856</v>
      </c>
    </row>
    <row r="5" spans="1:4">
      <c r="A5" s="4" t="s">
        <v>588</v>
      </c>
      <c r="B5" s="6" t="n">
        <v>92354</v>
      </c>
      <c r="C5" s="6" t="n">
        <v>108765</v>
      </c>
      <c r="D5" s="6" t="n">
        <v>169674</v>
      </c>
    </row>
    <row r="6" spans="1:4">
      <c r="A6" s="4" t="s">
        <v>857</v>
      </c>
      <c r="B6" s="5" t="n">
        <v>62681</v>
      </c>
      <c r="C6" s="5" t="n">
        <v>8388</v>
      </c>
      <c r="D6" s="5" t="n">
        <v>46652</v>
      </c>
    </row>
    <row r="7" spans="1:4">
      <c r="A7" s="4" t="s">
        <v>858</v>
      </c>
      <c r="B7" s="5" t="n">
        <v>-23965</v>
      </c>
      <c r="C7" s="5" t="n">
        <v>-24799</v>
      </c>
      <c r="D7" s="5" t="n">
        <v>-107561</v>
      </c>
    </row>
    <row r="8" spans="1:4">
      <c r="A8" s="4" t="s">
        <v>591</v>
      </c>
      <c r="B8" s="5" t="n">
        <v>131070</v>
      </c>
      <c r="C8" s="5" t="n">
        <v>92354</v>
      </c>
      <c r="D8" s="5" t="n">
        <v>108765</v>
      </c>
    </row>
    <row r="9" spans="1:4">
      <c r="A9" s="4" t="s">
        <v>859</v>
      </c>
    </row>
    <row r="10" spans="1:4">
      <c r="A10" s="3" t="s">
        <v>856</v>
      </c>
    </row>
    <row r="11" spans="1:4">
      <c r="A11" s="4" t="s">
        <v>588</v>
      </c>
      <c r="B11" s="5" t="n">
        <v>20561516</v>
      </c>
      <c r="C11" s="5" t="n">
        <v>28475080</v>
      </c>
      <c r="D11" s="5" t="n">
        <v>29416464</v>
      </c>
    </row>
    <row r="12" spans="1:4">
      <c r="A12" s="4" t="s">
        <v>857</v>
      </c>
      <c r="B12" s="5" t="n">
        <v>626122</v>
      </c>
      <c r="C12" s="5" t="n">
        <v>653947</v>
      </c>
      <c r="D12" s="5" t="n">
        <v>843479</v>
      </c>
    </row>
    <row r="13" spans="1:4">
      <c r="A13" s="4" t="s">
        <v>858</v>
      </c>
      <c r="B13" s="5" t="n">
        <v>-20258937</v>
      </c>
      <c r="C13" s="5" t="n">
        <v>-8567511</v>
      </c>
      <c r="D13" s="5" t="n">
        <v>-1784863</v>
      </c>
    </row>
    <row r="14" spans="1:4">
      <c r="A14" s="4" t="s">
        <v>591</v>
      </c>
      <c r="B14" s="6" t="n">
        <v>928701</v>
      </c>
      <c r="C14" s="6" t="n">
        <v>20561516</v>
      </c>
      <c r="D14" s="6" t="n">
        <v>284750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15"/>
    <col customWidth="1" max="5" min="5" width="27"/>
    <col customWidth="1" max="6" min="6" width="46"/>
    <col customWidth="1" max="7" min="7" width="20"/>
    <col customWidth="1" max="8" min="8" width="13"/>
  </cols>
  <sheetData>
    <row r="1" spans="1:8">
      <c r="A1" s="1" t="s">
        <v>153</v>
      </c>
      <c r="B1" s="2" t="s">
        <v>154</v>
      </c>
      <c r="C1" s="2" t="s">
        <v>155</v>
      </c>
      <c r="D1" s="2" t="s">
        <v>156</v>
      </c>
      <c r="E1" s="2" t="s">
        <v>157</v>
      </c>
      <c r="F1" s="2" t="s">
        <v>158</v>
      </c>
      <c r="G1" s="2" t="s">
        <v>159</v>
      </c>
      <c r="H1" s="2" t="s">
        <v>160</v>
      </c>
    </row>
    <row r="2" spans="1:8">
      <c r="A2" s="4" t="s">
        <v>161</v>
      </c>
      <c r="B2" s="6" t="n">
        <v>22438</v>
      </c>
      <c r="C2" s="6" t="n">
        <v>550375</v>
      </c>
      <c r="E2" s="6" t="n">
        <v>101038685</v>
      </c>
      <c r="F2" s="6" t="n">
        <v>135231</v>
      </c>
      <c r="G2" s="6" t="n">
        <v>-81891238</v>
      </c>
      <c r="H2" s="6" t="n">
        <v>19855491</v>
      </c>
    </row>
    <row r="3" spans="1:8">
      <c r="A3" s="4" t="s">
        <v>162</v>
      </c>
      <c r="B3" s="5" t="n">
        <v>2243750</v>
      </c>
      <c r="C3" s="5" t="n">
        <v>55037488</v>
      </c>
    </row>
    <row r="4" spans="1:8">
      <c r="A4" s="3" t="s">
        <v>163</v>
      </c>
    </row>
    <row r="5" spans="1:8">
      <c r="A5" s="4" t="s">
        <v>164</v>
      </c>
      <c r="D5" s="6" t="n">
        <v>-822603</v>
      </c>
      <c r="H5" s="5" t="n">
        <v>-822603</v>
      </c>
    </row>
    <row r="6" spans="1:8">
      <c r="A6" s="4" t="s">
        <v>165</v>
      </c>
      <c r="D6" s="5" t="n">
        <v>503100</v>
      </c>
    </row>
    <row r="7" spans="1:8">
      <c r="A7" s="4" t="s">
        <v>166</v>
      </c>
      <c r="C7" s="6" t="n">
        <v>-3</v>
      </c>
      <c r="E7" s="5" t="n">
        <v>-5159</v>
      </c>
      <c r="H7" s="5" t="n">
        <v>-5162</v>
      </c>
    </row>
    <row r="8" spans="1:8">
      <c r="A8" s="4" t="s">
        <v>167</v>
      </c>
      <c r="C8" s="5" t="n">
        <v>-243</v>
      </c>
    </row>
    <row r="9" spans="1:8">
      <c r="A9" s="4" t="s">
        <v>168</v>
      </c>
      <c r="C9" s="6" t="n">
        <v>797</v>
      </c>
      <c r="E9" s="5" t="n">
        <v>-797</v>
      </c>
    </row>
    <row r="10" spans="1:8">
      <c r="A10" s="4" t="s">
        <v>169</v>
      </c>
      <c r="C10" s="5" t="n">
        <v>79677</v>
      </c>
    </row>
    <row r="11" spans="1:8">
      <c r="A11" s="4" t="s">
        <v>170</v>
      </c>
      <c r="C11" s="6" t="n">
        <v>5641</v>
      </c>
      <c r="E11" s="5" t="n">
        <v>928391</v>
      </c>
      <c r="H11" s="5" t="n">
        <v>934032</v>
      </c>
    </row>
    <row r="12" spans="1:8">
      <c r="A12" s="4" t="s">
        <v>171</v>
      </c>
      <c r="C12" s="5" t="n">
        <v>564077</v>
      </c>
    </row>
    <row r="13" spans="1:8">
      <c r="A13" s="4" t="s">
        <v>111</v>
      </c>
      <c r="E13" s="5" t="n">
        <v>1316133</v>
      </c>
      <c r="H13" s="5" t="n">
        <v>1316133</v>
      </c>
    </row>
    <row r="14" spans="1:8">
      <c r="A14" s="4" t="s">
        <v>172</v>
      </c>
      <c r="F14" s="5" t="n">
        <v>-309005</v>
      </c>
      <c r="H14" s="5" t="n">
        <v>-309005</v>
      </c>
    </row>
    <row r="15" spans="1:8">
      <c r="A15" s="4" t="s">
        <v>99</v>
      </c>
      <c r="G15" s="5" t="n">
        <v>3160385</v>
      </c>
      <c r="H15" s="5" t="n">
        <v>3160385</v>
      </c>
    </row>
    <row r="16" spans="1:8">
      <c r="A16" s="4" t="s">
        <v>173</v>
      </c>
      <c r="B16" s="6" t="n">
        <v>22438</v>
      </c>
      <c r="C16" s="6" t="n">
        <v>556810</v>
      </c>
      <c r="D16" s="6" t="n">
        <v>-822603</v>
      </c>
      <c r="E16" s="5" t="n">
        <v>103277253</v>
      </c>
      <c r="F16" s="5" t="n">
        <v>-173774</v>
      </c>
      <c r="G16" s="5" t="n">
        <v>-78730853</v>
      </c>
      <c r="H16" s="5" t="n">
        <v>24129271</v>
      </c>
    </row>
    <row r="17" spans="1:8">
      <c r="A17" s="4" t="s">
        <v>174</v>
      </c>
      <c r="B17" s="5" t="n">
        <v>2243750</v>
      </c>
      <c r="C17" s="5" t="n">
        <v>55680999</v>
      </c>
      <c r="D17" s="5" t="n">
        <v>503100</v>
      </c>
    </row>
    <row r="18" spans="1:8">
      <c r="A18" s="3" t="s">
        <v>163</v>
      </c>
    </row>
    <row r="19" spans="1:8">
      <c r="A19" s="4" t="s">
        <v>164</v>
      </c>
      <c r="D19" s="6" t="n">
        <v>-7060409</v>
      </c>
      <c r="H19" s="5" t="n">
        <v>-7060409</v>
      </c>
    </row>
    <row r="20" spans="1:8">
      <c r="A20" s="4" t="s">
        <v>165</v>
      </c>
      <c r="D20" s="5" t="n">
        <v>3102786</v>
      </c>
    </row>
    <row r="21" spans="1:8">
      <c r="A21" s="4" t="s">
        <v>166</v>
      </c>
      <c r="C21" s="6" t="n">
        <v>-2727</v>
      </c>
      <c r="E21" s="5" t="n">
        <v>-30144</v>
      </c>
      <c r="H21" s="5" t="n">
        <v>-32871</v>
      </c>
    </row>
    <row r="22" spans="1:8">
      <c r="A22" s="4" t="s">
        <v>167</v>
      </c>
      <c r="C22" s="5" t="n">
        <v>-272724</v>
      </c>
    </row>
    <row r="23" spans="1:8">
      <c r="A23" s="4" t="s">
        <v>170</v>
      </c>
      <c r="C23" s="6" t="n">
        <v>7831</v>
      </c>
      <c r="E23" s="5" t="n">
        <v>1649760</v>
      </c>
      <c r="H23" s="5" t="n">
        <v>1657591</v>
      </c>
    </row>
    <row r="24" spans="1:8">
      <c r="A24" s="4" t="s">
        <v>171</v>
      </c>
      <c r="C24" s="5" t="n">
        <v>783114</v>
      </c>
    </row>
    <row r="25" spans="1:8">
      <c r="A25" s="4" t="s">
        <v>111</v>
      </c>
      <c r="E25" s="5" t="n">
        <v>1844157</v>
      </c>
      <c r="H25" s="5" t="n">
        <v>1844157</v>
      </c>
    </row>
    <row r="26" spans="1:8">
      <c r="A26" s="4" t="s">
        <v>172</v>
      </c>
      <c r="F26" s="5" t="n">
        <v>-336671</v>
      </c>
      <c r="H26" s="5" t="n">
        <v>-336671</v>
      </c>
    </row>
    <row r="27" spans="1:8">
      <c r="A27" s="4" t="s">
        <v>99</v>
      </c>
      <c r="G27" s="5" t="n">
        <v>10362448</v>
      </c>
      <c r="H27" s="5" t="n">
        <v>10362448</v>
      </c>
    </row>
    <row r="28" spans="1:8">
      <c r="A28" s="4" t="s">
        <v>175</v>
      </c>
      <c r="B28" s="6" t="n">
        <v>22438</v>
      </c>
      <c r="C28" s="6" t="n">
        <v>561914</v>
      </c>
      <c r="D28" s="6" t="n">
        <v>-7883012</v>
      </c>
      <c r="E28" s="5" t="n">
        <v>106741026</v>
      </c>
      <c r="F28" s="5" t="n">
        <v>-510445</v>
      </c>
      <c r="G28" s="5" t="n">
        <v>-68368405</v>
      </c>
      <c r="H28" s="5" t="n">
        <v>30563516</v>
      </c>
    </row>
    <row r="29" spans="1:8">
      <c r="A29" s="4" t="s">
        <v>176</v>
      </c>
      <c r="B29" s="5" t="n">
        <v>2243750</v>
      </c>
      <c r="C29" s="5" t="n">
        <v>56191389</v>
      </c>
      <c r="D29" s="5" t="n">
        <v>3605886</v>
      </c>
    </row>
    <row r="30" spans="1:8">
      <c r="A30" s="3" t="s">
        <v>163</v>
      </c>
    </row>
    <row r="31" spans="1:8">
      <c r="A31" s="4" t="s">
        <v>177</v>
      </c>
      <c r="B31" s="6" t="n">
        <v>-7084</v>
      </c>
      <c r="C31" s="6" t="n">
        <v>21629</v>
      </c>
      <c r="E31" s="5" t="n">
        <v>-14545</v>
      </c>
    </row>
    <row r="32" spans="1:8">
      <c r="A32" s="4" t="s">
        <v>178</v>
      </c>
      <c r="B32" s="5" t="n">
        <v>-708352</v>
      </c>
      <c r="C32" s="5" t="n">
        <v>2162907</v>
      </c>
    </row>
    <row r="33" spans="1:8">
      <c r="A33" s="4" t="s">
        <v>164</v>
      </c>
      <c r="D33" s="6" t="n">
        <v>-23843474</v>
      </c>
      <c r="H33" s="5" t="n">
        <v>-23843474</v>
      </c>
    </row>
    <row r="34" spans="1:8">
      <c r="A34" s="4" t="s">
        <v>165</v>
      </c>
      <c r="D34" s="5" t="n">
        <v>6769468</v>
      </c>
    </row>
    <row r="35" spans="1:8">
      <c r="A35" s="4" t="s">
        <v>166</v>
      </c>
      <c r="C35" s="6" t="n">
        <v>-1053</v>
      </c>
      <c r="E35" s="5" t="n">
        <v>-654051</v>
      </c>
      <c r="H35" s="5" t="n">
        <v>-655104</v>
      </c>
    </row>
    <row r="36" spans="1:8">
      <c r="A36" s="4" t="s">
        <v>167</v>
      </c>
      <c r="C36" s="5" t="n">
        <v>-105195</v>
      </c>
    </row>
    <row r="37" spans="1:8">
      <c r="A37" s="4" t="s">
        <v>170</v>
      </c>
      <c r="C37" s="6" t="n">
        <v>14173</v>
      </c>
      <c r="E37" s="5" t="n">
        <v>3406784</v>
      </c>
      <c r="H37" s="5" t="n">
        <v>3420957</v>
      </c>
    </row>
    <row r="38" spans="1:8">
      <c r="A38" s="4" t="s">
        <v>171</v>
      </c>
      <c r="C38" s="5" t="n">
        <v>1417232</v>
      </c>
    </row>
    <row r="39" spans="1:8">
      <c r="A39" s="4" t="s">
        <v>111</v>
      </c>
      <c r="E39" s="5" t="n">
        <v>1848107</v>
      </c>
      <c r="H39" s="5" t="n">
        <v>1848107</v>
      </c>
    </row>
    <row r="40" spans="1:8">
      <c r="A40" s="4" t="s">
        <v>172</v>
      </c>
      <c r="F40" s="5" t="n">
        <v>-143963</v>
      </c>
      <c r="H40" s="5" t="n">
        <v>-143963</v>
      </c>
    </row>
    <row r="41" spans="1:8">
      <c r="A41" s="4" t="s">
        <v>99</v>
      </c>
      <c r="G41" s="5" t="n">
        <v>25072002</v>
      </c>
      <c r="H41" s="5" t="n">
        <v>25072002</v>
      </c>
    </row>
    <row r="42" spans="1:8">
      <c r="A42" s="4" t="s">
        <v>179</v>
      </c>
      <c r="B42" s="6" t="n">
        <v>15354</v>
      </c>
      <c r="C42" s="6" t="n">
        <v>596663</v>
      </c>
      <c r="D42" s="6" t="n">
        <v>-31726486</v>
      </c>
      <c r="E42" s="6" t="n">
        <v>111327321</v>
      </c>
      <c r="F42" s="6" t="n">
        <v>-654408</v>
      </c>
      <c r="G42" s="6" t="n">
        <v>-43296403</v>
      </c>
      <c r="H42" s="6" t="n">
        <v>36262041</v>
      </c>
    </row>
    <row r="43" spans="1:8">
      <c r="A43" s="4" t="s">
        <v>180</v>
      </c>
      <c r="B43" s="5" t="n">
        <v>1535398</v>
      </c>
      <c r="C43" s="5" t="n">
        <v>59666333</v>
      </c>
      <c r="D43" s="5" t="n">
        <v>10375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81</v>
      </c>
      <c r="B1" s="2" t="s">
        <v>182</v>
      </c>
    </row>
    <row r="2" spans="1:2">
      <c r="A2" s="3" t="s">
        <v>183</v>
      </c>
    </row>
    <row r="3" spans="1:2">
      <c r="A3" s="4" t="s">
        <v>184</v>
      </c>
      <c r="B3" s="7" t="n">
        <v>0.01</v>
      </c>
    </row>
    <row r="4" spans="1:2">
      <c r="A4" s="4" t="s">
        <v>185</v>
      </c>
      <c r="B4" s="5" t="n">
        <v>10000000</v>
      </c>
    </row>
    <row r="5" spans="1:2">
      <c r="A5" s="4" t="s">
        <v>186</v>
      </c>
      <c r="B5" s="7" t="n">
        <v>0.01</v>
      </c>
    </row>
    <row r="6" spans="1:2">
      <c r="A6" s="4" t="s">
        <v>187</v>
      </c>
      <c r="B6" s="5" t="n">
        <v>2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8:01:47Z</dcterms:created>
  <dcterms:modified xmlns:dcterms="http://purl.org/dc/terms/" xmlns:xsi="http://www.w3.org/2001/XMLSchema-instance" xsi:type="dcterms:W3CDTF">2017-03-08T18:01:47Z</dcterms:modified>
</cp:coreProperties>
</file>